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 OF CASH " sheetId="7" r:id="rId7"/>
    <s:sheet name="Description of Business and Pri" sheetId="8" r:id="rId8"/>
    <s:sheet name="Summary of Significant Accounti" sheetId="9" r:id="rId9"/>
    <s:sheet name="Acquisition of National Loan Ex" sheetId="10" r:id="rId10"/>
    <s:sheet name="Real Estate Inventory Write-dow" sheetId="11" r:id="rId11"/>
    <s:sheet name="Equity Method Investments" sheetId="12" r:id="rId12"/>
    <s:sheet name="Earnings Per Share" sheetId="13" r:id="rId13"/>
    <s:sheet name="Property and Equipment" sheetId="14" r:id="rId14"/>
    <s:sheet name="Intangible Assets and Goodwill" sheetId="15" r:id="rId15"/>
    <s:sheet name="Accounts Receivable and Account" sheetId="16" r:id="rId16"/>
    <s:sheet name="Debt" sheetId="17" r:id="rId17"/>
    <s:sheet name="Fair Value Measurements" sheetId="18" r:id="rId18"/>
    <s:sheet name="Commitments and Contingencies" sheetId="19" r:id="rId19"/>
    <s:sheet name="Income Taxes" sheetId="20" r:id="rId20"/>
    <s:sheet name="Related Party Transactions" sheetId="21" r:id="rId21"/>
    <s:sheet name="Legal Proceedings" sheetId="22" r:id="rId22"/>
    <s:sheet name="Stock-based Compensation" sheetId="23" r:id="rId23"/>
    <s:sheet name="Subsequent Events" sheetId="24" r:id="rId24"/>
    <s:sheet name="Summary of Significant Accoun25" sheetId="25" r:id="rId25"/>
    <s:sheet name="Acquisition of National Loan 26" sheetId="26" r:id="rId26"/>
    <s:sheet name="Equity Method Investments (Tabl" sheetId="27" r:id="rId27"/>
    <s:sheet name="Property and Equipment (Tables)" sheetId="28" r:id="rId28"/>
    <s:sheet name="Intangible Assets and Goodwill " sheetId="29" r:id="rId29"/>
    <s:sheet name="Accounts Receivable and Accou30" sheetId="30" r:id="rId30"/>
    <s:sheet name="Debt (Tables)" sheetId="31" r:id="rId31"/>
    <s:sheet name="Fair Value Measurements (Tables" sheetId="32" r:id="rId32"/>
    <s:sheet name="Commitments and Contingencies (" sheetId="33" r:id="rId33"/>
    <s:sheet name="Income Taxes (Tables)" sheetId="34" r:id="rId34"/>
    <s:sheet name="Related Party Transactions (Tab" sheetId="35" r:id="rId35"/>
    <s:sheet name="Stock-based Compensation (Table" sheetId="36" r:id="rId36"/>
    <s:sheet name="Summary of Significant Accoun37" sheetId="37" r:id="rId37"/>
    <s:sheet name="Acquisition of National Loan 38" sheetId="38" r:id="rId38"/>
    <s:sheet name="Schedule of Recognized Identifi" sheetId="39" r:id="rId39"/>
    <s:sheet name="Schedule of NLEX Revenue and Ea" sheetId="40" r:id="rId40"/>
    <s:sheet name="Real Estate Inventory Write-d41" sheetId="41" r:id="rId41"/>
    <s:sheet name="Schedule of Company's Share of " sheetId="42" r:id="rId42"/>
    <s:sheet name="Schedule of the components of a" sheetId="43" r:id="rId43"/>
    <s:sheet name="Schedule of Earnings of Equity " sheetId="44" r:id="rId44"/>
    <s:sheet name="Equity Method Investments (Narr" sheetId="45" r:id="rId45"/>
    <s:sheet name="Earnings per Share (Narrative) " sheetId="46" r:id="rId46"/>
    <s:sheet name="Property and Equipment (Narrati" sheetId="47" r:id="rId47"/>
    <s:sheet name="Schedule of Property and Equipm" sheetId="48" r:id="rId48"/>
    <s:sheet name="Schedule of Intangible Assets (" sheetId="49" r:id="rId49"/>
    <s:sheet name="Intangible Assets and Goodwil50" sheetId="50" r:id="rId50"/>
    <s:sheet name="Schedule of Estimated Amortizat" sheetId="51" r:id="rId51"/>
    <s:sheet name="Schedule of Goodwill (Details)" sheetId="52" r:id="rId52"/>
    <s:sheet name="Accounts Receivable and Accou53" sheetId="53" r:id="rId53"/>
    <s:sheet name="Schedule of Accounts Payable an" sheetId="54" r:id="rId54"/>
    <s:sheet name="Schedule of Debt (Details)" sheetId="55" r:id="rId55"/>
    <s:sheet name="Debt (Narrative) (Details)" sheetId="56" r:id="rId56"/>
    <s:sheet name="Fair Value Measurements (Narrat" sheetId="57" r:id="rId57"/>
    <s:sheet name="Fair Value Measurements - Fair " sheetId="58" r:id="rId58"/>
    <s:sheet name="Fair Value Measurements - Summa" sheetId="59" r:id="rId59"/>
    <s:sheet name="Commitments and Contingencies60" sheetId="60" r:id="rId60"/>
    <s:sheet name="Schedule of Future Minimum Rent" sheetId="61" r:id="rId61"/>
    <s:sheet name="Income Taxes (Narrative) (Detai" sheetId="62" r:id="rId62"/>
    <s:sheet name="Summary of Change in Valuation " sheetId="63" r:id="rId63"/>
    <s:sheet name="Schedule of Components of Incom" sheetId="64" r:id="rId64"/>
    <s:sheet name="Schedule of Deferred Tax Assets" sheetId="65" r:id="rId65"/>
    <s:sheet name="Related Party Transactions (Nar" sheetId="66" r:id="rId66"/>
    <s:sheet name="Schedule of Services Relating t" sheetId="67" r:id="rId67"/>
    <s:sheet name="Schedule of Lease Amounts Paid " sheetId="68" r:id="rId68"/>
    <s:sheet name="Stock-based Compensation (Narra" sheetId="69" r:id="rId69"/>
    <s:sheet name="Schedule of 2003 Stock Option a" sheetId="70" r:id="rId70"/>
    <s:sheet name="Schedule of 2010 Non-Qualified " sheetId="71" r:id="rId71"/>
    <s:sheet name="Schedule of Equity Partners Sto" sheetId="72" r:id="rId72"/>
    <s:sheet name="Schedule of Other Stock Options" sheetId="73" r:id="rId73"/>
    <s:sheet name="Disclosure of Compensation Rela" sheetId="74" r:id="rId74"/>
    <s:sheet name="Schedule of Changes in Common S" sheetId="75" r:id="rId75"/>
    <s:sheet name="Schedule of Share-based Compens" sheetId="76" r:id="rId76"/>
    <s:sheet name="Schedule of Share-based Compe77" sheetId="77" r:id="rId77"/>
    <s:sheet name="Subsequent Events (Narrative) (" sheetId="78" r:id="rId78"/>
  </s:sheets>
  <s:definedNames/>
  <s:calcPr calcId="124519" calcMode="auto" fullCalcOnLoad="1"/>
</s:workbook>
</file>

<file path=xl/sharedStrings.xml><?xml version="1.0" encoding="utf-8"?>
<sst xmlns="http://schemas.openxmlformats.org/spreadsheetml/2006/main" uniqueCount="666">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Trading Symbol</t>
  </si>
  <si>
    <t>hgbl</t>
  </si>
  <si>
    <t>Entity Registrant Name</t>
  </si>
  <si>
    <t>Heritage Global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Dec. 31, 2014</t>
  </si>
  <si>
    <t>Current assets:</t>
  </si>
  <si>
    <t>Cash and cash equivalents</t>
  </si>
  <si>
    <t>Accounts receivable, net</t>
  </si>
  <si>
    <t>Deposits</t>
  </si>
  <si>
    <t>Inventory – equipment</t>
  </si>
  <si>
    <t>Other current assets</t>
  </si>
  <si>
    <t>Total current assets</t>
  </si>
  <si>
    <t>Inventory – real estate</t>
  </si>
  <si>
    <t>Equity method investments</t>
  </si>
  <si>
    <t>Property and equipment, net</t>
  </si>
  <si>
    <t>Intangible assets, net</t>
  </si>
  <si>
    <t>Goodwill</t>
  </si>
  <si>
    <t>Other assets</t>
  </si>
  <si>
    <t>Total assets</t>
  </si>
  <si>
    <t>Current liabilities:</t>
  </si>
  <si>
    <t>Accounts payable and accrued liabilities</t>
  </si>
  <si>
    <t>Current portion of third party debt</t>
  </si>
  <si>
    <t>Related party debt</t>
  </si>
  <si>
    <t>Current portion of contingent consideration</t>
  </si>
  <si>
    <t>Other current liabilities</t>
  </si>
  <si>
    <t>Total current liabilities</t>
  </si>
  <si>
    <t>Non-current portion of third party debt</t>
  </si>
  <si>
    <t>Non-current portion of contingent consideration</t>
  </si>
  <si>
    <t>Deferred tax liabilities</t>
  </si>
  <si>
    <t>Total liabilities</t>
  </si>
  <si>
    <t>Commitments and contingencies (Note 12)</t>
  </si>
  <si>
    <t xml:space="preserve"> </t>
  </si>
  <si>
    <t>Stockholders’ equity:</t>
  </si>
  <si>
    <t>Preferred stock, $10.00 par value, authorized 10,000,000 shares; issued and outstanding 569 Class N shares at December 31, 2015 and 575 Class N shares at December 31, 2014</t>
  </si>
  <si>
    <t>Common stock, $0.01 par value, authorized 300,000,000 shares; issued and outstanding 28,467,648 shares at December 31, 2015 and 28,167,408 shares at December 31, 2014</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Revenues:</t>
  </si>
  <si>
    <t>Services revenue</t>
  </si>
  <si>
    <t>Asset sales</t>
  </si>
  <si>
    <t>Total revenues</t>
  </si>
  <si>
    <t>Operating costs and expenses:</t>
  </si>
  <si>
    <t>Cost of services revenue</t>
  </si>
  <si>
    <t>Cost of asset sales</t>
  </si>
  <si>
    <t>Real estate inventory write-down</t>
  </si>
  <si>
    <t>Selling, general and administrative</t>
  </si>
  <si>
    <t>Depreciation and amortization</t>
  </si>
  <si>
    <t>Impairment of goodwill and intangible assets</t>
  </si>
  <si>
    <t>Total operating costs and expenses</t>
  </si>
  <si>
    <t>Earnings of equity method investments</t>
  </si>
  <si>
    <t>Operating loss</t>
  </si>
  <si>
    <t>Gain on sale of equity method investment</t>
  </si>
  <si>
    <t>Other income</t>
  </si>
  <si>
    <t>Interest expense</t>
  </si>
  <si>
    <t>Loss before income tax expense</t>
  </si>
  <si>
    <t>Income tax expense</t>
  </si>
  <si>
    <t>Net loss</t>
  </si>
  <si>
    <t>Other comprehensive (loss) income:</t>
  </si>
  <si>
    <t>Foreign currency translation adjustment</t>
  </si>
  <si>
    <t>Comprehensive loss</t>
  </si>
  <si>
    <t>Weighted average common shares outstanding – basic and diluted</t>
  </si>
  <si>
    <t>Net loss per share – basic and diluted</t>
  </si>
  <si>
    <t>CONSOLIDATED STATEMENTS OF STOCKHOLDERS' EQUITY - USD ($) $ in Thousands</t>
  </si>
  <si>
    <t>Total</t>
  </si>
  <si>
    <t>Preferred Stock [Member]</t>
  </si>
  <si>
    <t>Common Stock [Member]</t>
  </si>
  <si>
    <t>Additional Paid-In Capital [Member]</t>
  </si>
  <si>
    <t>Accumulated deficit [Member]</t>
  </si>
  <si>
    <t>Accumulated Other Comprehensive Income (Loss) [Member]</t>
  </si>
  <si>
    <t>Beginning Balance at Dec. 31, 2013</t>
  </si>
  <si>
    <t>Balance (in Shares) at Dec. 31, 2013</t>
  </si>
  <si>
    <t>Conversion of Series N preferred shares (Shares)</t>
  </si>
  <si>
    <t>Stock-based compensation expense</t>
  </si>
  <si>
    <t>Foreign currency translation adjustments</t>
  </si>
  <si>
    <t>Ending Balance at Dec. 31, 2014</t>
  </si>
  <si>
    <t>Balance (in shares) at Dec. 31, 2014</t>
  </si>
  <si>
    <t>Issuance of common stock from restricted stock awards</t>
  </si>
  <si>
    <t>Issuance of common stock from restricted stock awards (shares)</t>
  </si>
  <si>
    <t>Ending Balance at Dec. 31, 2015</t>
  </si>
  <si>
    <t>Balance (in shares) at Dec. 31, 2015</t>
  </si>
  <si>
    <t>CONSOLIDATED STATEMENTS OF CASH FLOWS - USD ($) $ in Thousands</t>
  </si>
  <si>
    <t>Cash flows used in operating activities:</t>
  </si>
  <si>
    <t>Adjustments to reconcile net loss to net cash (used in) provided by operating activities:</t>
  </si>
  <si>
    <t>Accrued management fees and other charges added to principal of related party debt</t>
  </si>
  <si>
    <t>Accrued interest added to principal of related party debt</t>
  </si>
  <si>
    <t>Mark-to-market of contingent consideration</t>
  </si>
  <si>
    <t>Return on investment in equity method investments</t>
  </si>
  <si>
    <t>Changes in operating assets and liabilities:</t>
  </si>
  <si>
    <t>Accounts receivable</t>
  </si>
  <si>
    <t>Inventory - equipment</t>
  </si>
  <si>
    <t>Deferred income taxes</t>
  </si>
  <si>
    <t>Net cash (used in) provided by operating activities</t>
  </si>
  <si>
    <t>Cash flows provided by (used in) investing activities:</t>
  </si>
  <si>
    <t>Cash paid for business acquisition, net of cash acquired of $639</t>
  </si>
  <si>
    <t>Cash distributions from equity method investments</t>
  </si>
  <si>
    <t>Proceeds from sale of equity method investments</t>
  </si>
  <si>
    <t>Investment in equity method investments</t>
  </si>
  <si>
    <t>Purchase of property and equipment</t>
  </si>
  <si>
    <t>Net cash provided by (used in) investing activities</t>
  </si>
  <si>
    <t>Cash flows (used in) provided by financing activities:</t>
  </si>
  <si>
    <t>Proceeds from debt payable to third parties</t>
  </si>
  <si>
    <t>Repayment of debt payable to third parties</t>
  </si>
  <si>
    <t>Proceeds from debt payable to related party</t>
  </si>
  <si>
    <t>Repayment of debt payable to related party</t>
  </si>
  <si>
    <t>Payment of contingent consideration</t>
  </si>
  <si>
    <t>Net cash (used in) provided by financing activities</t>
  </si>
  <si>
    <t>Net (decrease) increase in cash and cash equivalents</t>
  </si>
  <si>
    <t>Effect of exchange rate changes on cash and cash equivalents</t>
  </si>
  <si>
    <t>Cash and cash equivalents at beginning of year</t>
  </si>
  <si>
    <t>Cash and cash equivalents at end of year</t>
  </si>
  <si>
    <t>Supplemental cash flow information:</t>
  </si>
  <si>
    <t>Cash paid for income taxes</t>
  </si>
  <si>
    <t>Cash paid for interest</t>
  </si>
  <si>
    <t>CONSOLIDATED STATEMENT OF CASH FLOWS (Parenthetical) $ in Thousands</t>
  </si>
  <si>
    <t>Dec. 31, 2014USD ($)</t>
  </si>
  <si>
    <t>Statement Of Cash Flows [Abstract]</t>
  </si>
  <si>
    <t>Cash acquired, business acquisition</t>
  </si>
  <si>
    <t>Description of Business and Principles of Consolidation</t>
  </si>
  <si>
    <t>Notes To Financial Statements [Abstract]</t>
  </si>
  <si>
    <t>Note 1 – Description of Business and Principles of Consolidation These consolidated financial statements include the accounts of Heritage Global Inc. together with its subsidiaries, including Heritage Global Partners, Inc. (“HGP”), Equity Partners HG LLC (“Equity Partners”), National Loan Exchange Inc. (“NLEX”), Heritage Global LLC (“HG LLC”), C2 Communications Technologies Inc., and C2 Investments Inc. These entities, collectively, are referred to as “HGI,”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which began operations in 2009 with the establishment of Heritage Global LLC (“HG LLC”). The business was subsequently expanded by the acquisitions of Equity Partners, HGP and NLEX in 2011, 2012 and 2014, respectively. As a result, HGI is positioned to provide an array of value-added capital and financial asset solutions: auction and appraisal services, traditional asset disposition sales, and financial solutions for distressed businesses and properties.</t>
  </si>
  <si>
    <t>Summary of Significant Accounting Policies</t>
  </si>
  <si>
    <t>Accounting Policies [Abstract]</t>
  </si>
  <si>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investments, goodwill and intangible assets, liabilities, contingent consideration, deferred income tax assets and liabilities,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loss). Reclassifications Certain prior year balances within the consolidated financial statements have been reclassified to conform to current year presentation. 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however, real estate inventory is classified as non-current due to the uncertainty in the timing of its sale. The remaining asset sale transactions involve the Company acting jointly with one or more additional purchasers, pursuant to a partnership, joint venture or limited liability company (“LLC”) agreement (collectively, “Joint Ventures”). These transactions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Although the Company generally expects to exit each of its investments in Joint Ventures in less than one year, they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sset liquidation activities, the earnings (losses) of the Joint Ventures are included in the operating income/loss in the accompanying consolidated statements of operations. Liquidity We have incurred significant operating losses for the past several years and have partially relied on debt financing to fund our operations. As of December 31, 2015, we had an accumulated deficit of $280.9 million. Until we achieve profitability, we may need to continue to partially rely on debt financing to fund our operations. Management expects that a combination of our asset liquidation operations, the sale of our real estate inventory, and debt financing will generate cash flow sufficient to fund our operations in 2016 and beyond. Cash and cash equivalents The Company considers all highly liquid investments with an original maturity of three months or less to be cash equivalents. The Company maintains its cash and cash equivalents with financial institutions in the United States and Spain. These accounts may from time to time exceed federally insured limits. The Company has not experienced any losses on such accounts. Accounts receivable The Company’s accounts receivable primarily relate to the operations of its asset liquidation business. They generally consist of three major categories: fees, commissions and retainers relating to appraisals and auctions, receivables from asset sales, and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9 for more detail regarding the Company’s accounts receivable. Inventory The Company’s inventory consists of assets acquired for resale, which are normally expected to be sold within a one-year operating cycle. The inventory is recorded at the lower of cost or net realizable value. During the year ended December 31, 2015, the Company recorded an inventory write-down charge of $2.7 million to reduce the carrying value of its real estate inventory to its net realizable value. Refer to Note 4 for further details. Fair value of financial instruments The fair value of financial instruments is the amount at which the instruments could be exchanged in a current transaction between willing parties, other than in a forced sale or liquidation. At December 31, 2015 and 2014, the carrying values of the Company’s cash, accounts receivable, deposits, other assets, accounts payable and accrued liabilities approximate fair value given the short term nature of these instruments. The Company’s debt obligations approximate fair value as a result of the interest rate on the debt obligation approximating prevailing market rates. There are three levels within the fair value hierarchy: Level 1 – quoted prices in active markets for identical assets or liabilities; Level 2 – significant other observable inputs; and Level 3 – significant unobservable inputs. The Company employs fair value accounting for only the contingent consideration recorded as part of the acquisition of NLEX. The fair value of the Company’s contingent consideration was determined using a discounted cash flow analysis, which is based on significant inputs that are not observable in the market and therefore fall within Level 3. Please see Note 3 and Note 11 for more discussion of this contingent consideration. Business combinations Acquisitions are accounted for under FASB Accounting Standards Codification Topic 805, Business Combinations 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statement of operations, determined by comparing the carrying amount of the asset to its fair value. All of the Company’s identifiable intangible assets at December 31, 2015 have been acquired as part of the acquisitions of HGP in 2012 and NLEX in 2014, and are discussed in more detail in Note 8. During 2015 the Company recorded an impairment charge of $2.7 million related to the customer network acquired as part of the acquisition of HGP. No impairment charges were recorded during 2014. See Note 3 and Note 8 for more detail regarding the Company’s identifiable intangible assets. 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Testing goodwill is a two-step process, in which the carrying amount of the reporting unit associated with the goodwill is first compared to the reporting unit’s estimated fair value. If the carrying amount of the reporting unit exceeds its estimated fair value, the fair values of the reporting unit’s assets and liabilities are analyzed to determine whether the goodwill of the reporting unit has been impaired. An impairment loss is recognized to the extent that the Company’s recorded goodwill exceeds its implied fair value as determined by this two-step process. FASB Accounting Standards Update 2011-08, Testing Goodwill for Impairment In testing goodwill, the Company initially uses a qualitative approach and analyzes relevant factors to determine if events and circumstances have affected the value of the goodwill. If the result of this qualitative analysis indicates that the value has been impaired, the Company then applies a quantitative approach to calculate the difference between the goodwill’s recorded value and its fair value. An impairment loss is recognized to the extent that the recorded value exceeds its fair value. All of the Company’s goodwill relates to its acquisitions of Equity Partners in 2011, HGP in 2012 and NLEX in 2014, and is discussed in more detail in Note 3 and Note 8. During 2015 the Company recorded an impairment charge of $2.7 million related to the goodwill from its acquisition of HGP. No impairment charges were recorded during 2014. In 2015 the Company changed the date of its annual impairment test from December 31 to October 1. The change allows the Company to perform the required testing on a more timely basis for its fiscal year-end close process. The Company does not believe that the change in the date has a material impact on the result of the 2015 annual impairment test. Deferred income taxes The Company recognizes deferred tax assets and liabilities for temporary differences between the tax base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The Company continues to carry the full valuation allowance as of December 31, 2015. Contingent consideration At December 31, 2015 the Company’s contingent consideration consists of the estimated fair value of an earn-out provision that was part of the consideration for the acquisition of NLEX in 2014. The estimated fair value assigned to the contingent consideration at the acquisition date was determined using a discounted cash flow analysis. Its fair value is assessed quarterly, and any adjustments, together with the accretion of the present value discount, are reported as other income/expense on the Company’s consolidated statement of operations. See Note 3 to the consolidated financial statements for more discussion of the acquisition of NLEX and the related contingent consideration. 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estimated, the Company accounts for the estimated loss in the current period. Revenue recognition Services revenue generally consists of commissions and fees from providing auction services, appraisals, brokering of sales transactions and providing merger and acquisition advisory services. Revenue is recognized when persuasive evidence of an arrangement exists, the selling price is fixed and determinable, goods or services have been provided, and collectability is reasonably assured. For asset sales revenue is recognized in the period in which the asset is sold, the buyer has assumed the risks and awards of ownership, the Company has no continuing substantive obligations and collectability is reasonably assured.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Stock-based compensation The Company’s stock-based compensation is primarily in the form of options to purchase common shares.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The provisions of the Company’s stock-based compensation plans do not require the Company to settle any options by transferring cash or other assets, and therefore the Company classifies the option awards as equity. See Note 16 for further discussion of the Company’s stock-based compensation. Future accounting pronouncements In May 2014, the FASB issued Accounting Standards update 2014-09, Revenue from Contracts with Customers In August 2014, the FASB issued Accounting Standards update 2014-15, Disclosure of Uncertainties About an Entity’s Ability to Continue as a Going Concern In January 2015, the FASB issued Accounting Standards update 2015-01, Simplifying Income Statement Presentation by Eliminating the Concept of Extraordinary Items . In March 2015, the FASB issued Accounting Standards update 2015-02, Amendments to the Consolidation Analysis In April 2015, the FASB issued Accounting Standards update 2015-03, Simplifying the Presentation of Debt Issuance Costs In August 2015, the FASB issued Accounting Standards update 2015-15, Interest – Imputation of Interest In September 2015, the FASB issued Accounting Standards update 2015-16, Simplifying the Accounting for Measurement-Period Adjustments In November 2015, the FASB issued Accounting Standards update 2015-17, Balance Sheet Classification of Deferred In February 2016, the FASB issued Accounting Standards update 2016-02, Leases</t>
  </si>
  <si>
    <t>Acquisition of National Loan Exchange, Inc.</t>
  </si>
  <si>
    <t>Business Combinations [Abstract]</t>
  </si>
  <si>
    <t xml:space="preserve">Note 3 – Acquisition of National Loan Exchange, Inc. On June 2, 2014, and effective May 31, 2014, the Company acquired all of the issued and outstanding capital stock in National Loan Exchange, Inc. (“NLEX”), a broker of charged-off receivables in the United States and Canada. NLEX operates as a wholly owned division of the Company. The acquisition of NLEX is consistent with HGI’s strategy to expand the services provided by its asset liquidation business. In connection with the acquisition, HGI entered into employment agreements with the previous owner and key employees of NLEX. The consideration for the acquisition consisted of $2.0 million cash and an earn-out provision (“contingent consideration”). Under the terms of the NLEX purchase agreement, the Company will pay, to the former owner of NLEX, 50% of the Net Profits (as defined in the NLEX stock purchase agreement) of NLEX for each of the four years following the closing. The payments are due on or about July 30 of each year, beginning in 2015. In July 2015 the Company made its first payment to the former owner of NLEX in the amount of $0.5 million. The contingent consideration is capped at an aggregate of $5.0 million, and at December 31, 2015, subject to the application of a 9% discount rate, was estimated to have a present value of approximately $3.5 million. Key assumptions in determining this present value include projected earnings through May 2018 and a weighted average cost of capital of 31.6%. At December 31, 2015, the Company has recorded a current liability of $0.9 million for the estimated second earn-out payment due in 2016, and estimated that the non-current portion of the contingent consideration is $2.6 million. In connection with the contingent consideration, the Company recognized a total of $0.2 million of other income which represents the mark-to-market of the present value during the year ended December 31, 2015. The following table summarizes the consideration paid for NLEX and the amounts of the assets acquired and liabilities assumed, with the excess purchase price recognized as goodwill (in thousands).
Consideration
Cash paid on closing
$
2,000
Contingent consideration
3,989
Total purchase price
$
5,989
Acquisition related costs (included in selling, general, and administrative expenses in HGI’s consolidated statement of operations and comprehensive loss for the year ended December 31, 2014)
$
198
Recognized amounts of identifiable assets acquired and liabilities assumed
Cash
$
639
Other current assets
17
Fixed assets
14
Identifiable intangible assets
3,390
Accounts payable and accrued liabilities
(656
)
Deferred tax liability
(960
)
Total identifiable net assets assumed
2,444
Goodwill
3,545
$
5,989
The intangible assets and goodwill are discussed in more detail in Note 8. The goodwill of $3.5 million arising from the acquisition consists largely of the synergies and economies of scale expected from combining the operations of the Company and NLEX. None of the goodwill recognized is expected to be deductible for income tax purposes. The amounts of NLEX revenue and net income for the period June 1, 2014 through December 31, 2014, and January 1, 2015 through December 31, 2015 included in HGI’s consolidated statement of operations for the years then ended, are shown below. Also shown are HGI’s pro-forma consolidated revenue and net loss as if the acquisition of NLEX had occurred on January 1, 2014 (in thousands):
Revenue
Net income (loss)
NLEX revenue and net income included for the year ended December 31, 2015
$
4,503
$
1,640
NLEX revenue and net income included for the period June 1, 2014 through December 31, 2014
$
2,076
$
526
Supplemental pro-forma consolidated revenue and net loss (unaudited):
HGI revenue and net income for the year ended December 31, 2014
$
15,609
$
(26,506
) </t>
  </si>
  <si>
    <t>Real Estate Inventory Write-down</t>
  </si>
  <si>
    <t>Real Estate [Abstract]</t>
  </si>
  <si>
    <t xml:space="preserve">Note 4 – Real Estate Inventory Write-down In October 2015, the Company executed a listing agreement with a real estate broker to list its real estate inventory for sale at a list price of $4.9 million. The carrying value of the inventory had been $6.5 million. The Company determined that the net realizable value for the inventory, based on the most probable selling price net of costs to complete the sale, was $3.7 million. As such, the Company recorded an inventory write-down charge during 2015 of $2.7 million, reducing the carrying cost of the inventory to $3.7 million. </t>
  </si>
  <si>
    <t>Equity Method Investments</t>
  </si>
  <si>
    <t>Equity Method Investments And Joint Ventures [Abstract]</t>
  </si>
  <si>
    <t>Note 5 – Equity Method Investments The table below details the Company’s share of revenues and operating income earned from the Joint Ventures in which it was invested during the years ended December 31, 2015 and 2014 (in thousands):
2015
2014
Revenues
$
1,007
$
2,177
Operating income
$
286
$
143
The table below details the summarized components of assets and liabilities, as at December 31, 2015 and 2014, attributable to HGI from the Joint Ventures in which it was invested at those dates (in thousands):
2015
2014
Current assets
$
194
$
1,055
Noncurrent assets
$
—
$
40
Current liabilities
$
291
$
117
The table below details the classification of the Earnings of equity method investments within the consolidated statements of operations and comprehensive loss for the years ended December 31, 2015 and 2014 (in thousands):
2015
2014
Earnings of equity method investments included within operating loss
$
286
$
143
Earnings of equity method investments included within other income
5
261
Total earnings of equity method investments
$
291
$
404
Polaroid In 2009, the Company invested approximately $2.6 million to indirectly acquire an approximate 5% interest in Polaroid Corporation and invested a further $0.3 million in 2010. The Company accounted for its investment in Polaroid using the equity method. Upon exiting the investment in December 2014, the Company recognized a gain on sale of $0.6 million. As of December 31, 2014 a total of $2.0 million is included in accounts receivable in connection with the sale of this investment which was collected in the first quarter of 2015.</t>
  </si>
  <si>
    <t>Earnings Per Share</t>
  </si>
  <si>
    <t>Earnings Per Share [Abstract]</t>
  </si>
  <si>
    <t>Earnings per Share</t>
  </si>
  <si>
    <t>Note 6 – Earnings per Share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The Company’s restricted share awards have been included in the weighted-average number of common shares outstanding since the date the shares were issued in 2014. Stock options and other potential common shares are included in the calculation of diluted earnings per share (“diluted EPS”), since they are assumed to be exercised or converted, except when their effect would be anti-dilutive. For the years ended December 31, 2015 and 2014, the Company recorded a net loss and therefore in both years excluded the outstanding options from its calculation of diluted EPS, since they would be anti-dilutive.</t>
  </si>
  <si>
    <t>Property and Equipment</t>
  </si>
  <si>
    <t>Property Plant And Equipment [Abstract]</t>
  </si>
  <si>
    <t>Note 7 – Property and Equipment Property and equipment are recorded at historical cost. Depreciation is provided for in amounts sufficient to relate the cost of depreciable assets to operations over their estimated service lives on a straight-line basis. Leasehold improvements are amortized over the useful life of the asset or the lease term, whichever is shorter. Estimated service lives are five years for furniture, fixtures and office equipment and three years for software and technology assets. Expenditures for repairs and maintenance not considered to substantially lengthen the life of the asset or increase capacity or efficiency are charged to expense as incurred. The following summarizes the components of the Company’s property and equipment (in thousands):
December 31, 2015
December 31, 2014
Furniture, fixtures and office equipment
$
193
$
202
Software and technology assets
147
199
340
401
Accumulated depreciation
(230
)
(251
)
Property and equipment, net
$
110
$
150
Depreciation expense related to property and equipment was $49,000 and $23,000 for 2015 and 2014, respectively.</t>
  </si>
  <si>
    <t>Intangible Assets and Goodwill</t>
  </si>
  <si>
    <t>Goodwill And Intangible Assets Disclosure [Abstract]</t>
  </si>
  <si>
    <t xml:space="preserve">Note 8 – Intangible Assets and Goodwill Intangible assets The details of all identifiable intangible assets as of December 31, 2015 and 2014, are shown below (in thousands except for lives):
Amortized Intangible Assets
Original Life (years)
Remaining Life (years)
Acquisition Cost
Accumulated Amortization
Impairment
Carrying Value December 2015
Customer Network (HGP)
12
8.2
$
4,180
$
(1,253
)
$
(2,749
)
$
178
Trade Name (HGP)
14
10.2
1,460
(401
)
—
1,059
Customer Relationships (NLEX)
7.6
6.1
834
(174
)
—
660
Non-Compete Agreement (NLEX)
2
0.4
71
(56
)
—
15
Website (NLEX)
5
3.4
48
(15
)
—
33
Total
6,593
(1,899
)
(2,749
)
1,945
Unamortized Intangible Assets
Trade Name (NLEX)
N/A
N/A
2,437
—
—
2,437
Total
$
9,030
$
(1,899
)
$
(2,749
)
$
4,382
Amortized Intangible Assets
Original Life (years)
Remaining Life (years)
Acquisition Cost
Accumulated Amortization
Impairment
Carrying Value December 31 2014
Customer Network (HGP)
12
9.2
$
4,180
$
(987
)
$
—
$
3,193
Trade Name (HGP)
14
11.2
1,460
(295
)
—
1,165
Customer Relationships (NLEX)
7.6
7.1
834
(64
)
—
770
Non-Compete Agreement (NLEX)
2
1.4
71
(21
)
—
50
Website (NLEX)
5
4.4
48
(6
)
—
42
Total
6,593
(1,373
)
—
5,220
Unamortized Intangible Assets
Trade Name (NLEX)
N/A
N/A
2,437
—
—
2,437
Total
$
9,030
$
(1,373
)
$
—
$
7,657
Amortization expense during each of 2015 and 2014 was $0.5 million. No significant residual value is estimated for these intangible assets. The Company performed its annual impairment test in the fourth quarter of 2015. The Company first performed a qualitative assessment of its intangible assets to determine if the two-step impairment test was required. The results of the qualitative analysis assessment of the HGP customer network and tradename indicated that, due to the sustained losses of HGP, the Company would be required to perform the two-step impairment test. The Company tested the recoverability of each asset using an undiscounted cash flow analysis. Based on the results of the test, the Company concluded that the carrying cost of the HGP tradename was recoverable, and therefore no further testing was warranted, however the carrying cost of the HGP customer network was not recoverable, and therefore the Company proceeded to step two of the impairment test. Under step two of the impairment test, the Company used a discounted cash flow analysis to determine the fair value of the customer network, which was then compared against the asset’s carrying cost to determine if an impairment charge is warranted. This step of the assessment indicated that the fair value of the customer network was less than its carrying value, and as a result, the Company recorded a non-cash impairment charge of $2.7 million in the fourth quarter of 2015, reducing the carrying amount of the HGP customer network to $0.2 million. The estimated amortization expense during the next five fiscal years and thereafter is shown below:
Year
Amount
2016
$
260
2017
245
2018
245
2019
240
2020
236
Thereafter
719
Total
$
1,945
Goodwill As part of its acquisitions, the Company recognized goodwill of $0.6 million related to Equity Partners in 2011, $4.7 million related to HGP in 2012, and $3.5 million related to NLEX in 2014. A summary of the goodwill for 2015 and 2014 is shown below (in thousands):
Acquisition
December 31, 2014
Acquired
Disposed
Impairment
December 31, 2015
Equity Partners
$
573
$
—
$
—
$
—
$
573
HGP
4,728
—
—
(2,688
)
2,040
NLEX
3,545
—
—
—
3,545
Total goodwill
$
8,846
$
—
$
—
$
(2,688
)
$
6,158
Acquisition
December 31, 2013
Acquired
Disposed
Impairment
December 31, 2014
Equity Partners
$
573
$
—
$
—
$
—
$
573
HGP
4,728
—
—
—
4,728
NLEX
—
3,545
—
—
3,545
Total goodwill
$
5,301
$
3,545
$
—
$
—
$
8,846
In 2015 the Company changed the date of its annual impairment test from December 31 to October 1. The change allows the Company to perform the required testing on a more timely basis for its fiscal year-end close process. The Company does not believe that the change in the date has a material impact on the result of the 2015 annual impairment test. The Company performed its annual impairment test in the fourth quarter of 2015. The Company first performed a qualitative assessment of its reporting units to determine if the two-step impairment test was required. The results of the qualitative assessment of the HGP reporting unit indicated that due to its sustained losses the Company would be required to perform the two-step impairment test. The Company performed the first step of the impairment test by comparing the fair value of the reporting unit to its carrying value. The Company determined the fair value of the reporting unit using a combination of valuation techniques, including multiples from comparable companies and discounted cash flows, due to the lack of quoted market prices for the reporting unit. The carrying value of the reporting unit exceeded its fair value, and the Company proceeded to step two of the impairment test. Under step two of the impairment test the Company performed a hypothetical purchase price allocation as if the reporting unit was being acquired in a business combination, and estimated the fair value of the identifiable assets and liabilities of the reporting unit. This determination required the Company to make estimates and assumptions regarding the fair value of its recorded assets and liabilities. This step of the assessment indicated that the implied fair value of the Company’s goodwill for HGP was $2.0 million. As a result, the Company recorded a non-cash impairment charge of $2.7 million in the fourth quarter of 2015, reducing the carrying amount of its HGP goodwill to $2.0 million. </t>
  </si>
  <si>
    <t>Accounts Receivable and Accounts Payable</t>
  </si>
  <si>
    <t>Accounts Receivable And Accounts Payable [Abstract]</t>
  </si>
  <si>
    <t>Accounts Receivable and Accounts Payable [Text Block]</t>
  </si>
  <si>
    <t>Note 9 – Accounts Receivable and Accounts Payable Accounts receivable As described in Note 2, the Company’s accounts receivable are primarily related to the operations of its asset liquidation business. With respect to auction proceeds and asset dispositions, including NLEX’s accounts receivable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its accounts receivable. As the Company’s asset liquidation business expands, more comprehensive credit assessments may be required. The Company’s allowance for doubtful accounts was $44,000 and $31,000 as of December 31, 2015 and 2014, respectively. Accounts payable and accrued liabilities Accounts payable and accrued liabilities consisted of the following at December 31 (in thousands):
2015
2014
Due to auction clients
$
3,457
$
2,353
Sales and other taxes
1,421
1,156
Remuneration and benefits
645
957
Accounting, auditing and tax consulting
128
140
Customer deposits
108
503
Due to Joint Venture partners
69
1,020
Asset liquidation expenses
246
540
Interest expense
76
94
Other
523
462
Total accounts payable and accrued liabilities
$
6,673
$
7,225</t>
  </si>
  <si>
    <t>Debt</t>
  </si>
  <si>
    <t>Debt Disclosure [Abstract]</t>
  </si>
  <si>
    <t>Note 10 – Debt Outstanding debt at December 31, 2015 and 2014 is summarized as follows (in thousands):
December 31, 2015
December 31, 2014
Current:
Third party debt
$
—
$
525
Related party debt
1,721
2,985
1,721
3,510
Non-current:
Third party debt
2,500
2,500
Total debt
$
4,221
$
6,010
The Company entered into a loan with an unrelated third party during the second quarter of 2014 for a principal amount of $2.5 million. The loan bears interest at 6% and had an original maturity date of January 15, 2015. In December 2014, the maturity date was extended to January 15, 2016 at the same interest rate and in early 2016 the maturity date was further extended to January 15, 2017 at the same interest rate. The Company’s Related Party Debt (the “Street Capital Loan”), which is due on demand, was originally entered into in 2003 and accrued interest at 10% per annum compounded quarterly from the date funds were advanced. The Street Capital Loan is secured by the assets of the Company. In the second quarter of 2014, following Street Capital’s distribution of its ownership interest in HGI to Street Capital shareholders as a dividend in kind, the unpaid balance of the Street Capital Loan began accruing interest at a rate per annum equal to the lesser of the Wall St. Journal (“WSJ”) prime rate + 2.0%, or the maximum rate allowable by law. As of December 31, 2015 and 2014, the interest rate on the loan was 5.50% and 5.25%, respectively. Please see Note 14 for further discussion of transactions with Street Capital. The third party debt at December 31, 2014 included $0.5 million outstanding under a credit facility provided by a U.S. bank. The credit facility was repaid in full and terminated in March 2015.</t>
  </si>
  <si>
    <t>Fair Value Measurements</t>
  </si>
  <si>
    <t>Fair Value Disclosures [Abstract]</t>
  </si>
  <si>
    <t xml:space="preserve">Note 11 – Fair Value Measurements In accordance with the authoritative guidance for financial assets and liabilities measured at fair value on a recurring basis,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As of December 31, 2015 and 2014, the Company had no Level 1 or Level 2 assets or liabilities measured at fair value. As of December 31, 2015 and 2014, the Company’s contingent consideration from the acquisition of NLEX in 2014 of $3.5 million and $4.2 million respectively, was the only liability measured at fair value on a recurring basis, and was classified as Level 3 within the fair value hierarchy. The fair value of the Company’s contingent consideration was determined using a discounted cash flow analysis, which is based on significant inputs that are not observable in the market. The following tables present the Company’s hierarchy for its assets measured at fair value on a recurring basis as of December 31, 2015 and 2014 (in thousands):
Fair Value as of December 31, 2015
Level 1
Level 2
Level 3
Total
Liabilities
Contingent consideration
$
—
$
—
$
3,457
$
3,457
Fair Value as of December 31, 2014
Level 1
Level 2
Level 3
Total
Liabilities
Contingent consideration
$
-
$
-
$
4,198
$
4,198
When valuing its Level 3 liabilities, the Company gives consideration to operating results, financial condition, economic and/or market events, and other pertinent information that would impact its estimate of the expected contingent consideration payment. The valuation of the liability is primarily based on management’s estimate of the Net Profits of NLEX (as defined in the NLEX stock purchase agreement). Given the short term nature of the contingent consideration periods, changes in the discount rate are not expected to have a material impact on the fair value of the liability. The following table summarizes the changes in the fair value of the liability during 2014 and 2015 (in thousands):
Balance at December 31, 2013
$
—
Acquisition contingent consideration
4,198
Balance at December 31, 2014
4,198
Payment of contingent consideration
(513
)
Mark-to-market of contingent consideration
(228
)
Balance at December 31, 2015
$
3,457
The Company’s assets measured at fair value on a non-recurring basis as of December 31, 2015 consisted of its goodwill and intangible assets subject to the impairment charges recorded during the fourth quarter of 2015. No such assets were measured at fair value on a non-recurring basis as of December 31, 2014. Refer to Note 8 for further detail on the fair value techniques used by the Company in assessing the fair value of the goodwill and intangible assets. </t>
  </si>
  <si>
    <t>Commitments and Contingencies</t>
  </si>
  <si>
    <t>Commitments And Contingencies Disclosure [Abstract]</t>
  </si>
  <si>
    <t>Note 12 – Commitments and Contingencies At December 31, 2015, HGI’s lease commitments related to its offices in California, Illinois, Maryland, Georgia and Arizona, an automobile lease, and a copier lease. The California leases expire in July 2016 and January 2020; the Illinois lease expires in June 2018, and the Georgia and Arizona leases expire in August 2016. The automobile lease expires in June 2017, and the copier lease expires in October 2018. The annual lease obligations are as shown below (in thousands):
2016
$
372
2017
226
2018
166
2019
127
2020
6
Total
$
897
In the normal course of its business, HGI may be subject to contingent liabilities with respect to assets sold either directly or through Joint Ventures. At December 31, 2015 HGI does not expect any potential contingent liabilities, individually or in the aggregate, to have a material adverse effect on its assets or results of operations.</t>
  </si>
  <si>
    <t>Income Taxes</t>
  </si>
  <si>
    <t>Income Tax Disclosure [Abstract]</t>
  </si>
  <si>
    <t>Note 13 – Income Taxes In 2014 the Company recorded a valuation allowance against its deferred tax assets, reducing the carrying value of those assets to zero, as a result of incurring losses in 2012, 2013 and 2014. At December 31, 2015, the Company continued to carry a full valuation allowance against its deferred tax assets. The following table summarizes the change in the valuation allowance during 2014 and 2015 (in thousands):
Balance at December 31, 2013
$
4,740
Change during 2014
24,102
Balance at December 31, 2014
28,842
Change during 2015
3,080
Balance at December 31, 2015
$
31,922
At December 31, 2015 the Company has aggregate tax net operating loss carry forwards of approximately $74.0 million ($58.9 million of unrestricted net operating tax losses and approximately $15.1 million of restricted net operating tax losses) and unused minimum tax credit carry forwards of $0.5 million. Substantially all of the net operating loss carryforwards and unused minimum tax credit carry forwards expire between 2024 and 2034. The reported tax expense varies from the amount that would be provided by applying the statutory U.S. Federal income tax rate to the loss before income tax expense for the following reasons in each of the years ending December 31 (in thousands):
2015
2014
Expected federal statutory tax benefit
$
(4,130
)
$
(694
)
Increase (reduction) in taxes resulting from:
State income taxes recoverable
17
56
Non-deductible expenses (permanent differences)
1,162
537
Change in valuation allowance
3,080
24,102
Rate changes
—
55
Other
(114
)
666
Income tax expense
$
15
$
24,722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Further restrictions may have occurred as a result of subsequent changes in the share ownership and capital structure of the Company and Street Capital and disposition of business interests by the Company. Pursuant to Section 382 of the Internal Revenue Code, the annual usage of the Company’s net operating loss carry forwards was limited to approximately $2.5 million per annum until 2008 and $1.7 million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ation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2011 through 2013 taxation years remain open for audit. The Company is subject to state income tax in multiple jurisdictions. In most states, the Company does not have tax loss carry forwards available to shield income attributable to a particular state from being subject to tax in that particular state. The components of the deferred tax assets and liabilities as of December 31, 2015 and 2014 are as follows in (thousands):
2015
2014
Net operating loss carry forwards
$
30,073
$
29,437
Stock based compensation
1,019
870
Write-down of real estate inventory
1,550
456
Trade names
(1,388
)
(1,418
)
Customer relationships
(351
)
(1,597
)
Minimum tax credit carry forwards
—
186
Mark to market of contingent consideration
91
—
Other
(32
)
(52
)
Gross deferred tax assets
30,962
27,882
Less: valuation allowance
(31,922
)
(28,842
)
Deferred tax assets (liabilities), net of valuation allowance
$
(960
)
$
(960
) As a result of the acquisition of NLEX in 2014, and the recognition of an indefinite-lived intangible asset in the amount of $2.4 million related to the NLEX trade name, the Company is required to record a non-current deferred tax liability in the amount of $1.0 million. Uncertain Tax Positions The accounting for uncertainty in income taxes requires a more-likely-than-not threshold for financial statement recognition and measurement of tax positions taken or expected to be taken in a tax return. Upon adoption of this principle, effective in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12.0 million associated with prior years’ tax benefits, which are not expected to be available primarily due to change of control usage restrictions, and a reduction in the rate of the tax benefit associated with all of its tax attributes. 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15, the unrecognized tax benefit has been determined to be $12.1 million, which is unchanged from the balance as of December 31, 2014. In the unlikely event that these tax benefits are recognized in the future, the amount recognized at that time should result in a reduction in the Company’s effective tax rate. 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 It is possible that the total amount of the Company’s unrecognized tax benefits will significantly increase or decrease within the next 12 months. These changes may be the result of future audits, the application of “change in ownership” rules leading to further restrictions in tax losses arising from changes in the capital structure of the Company,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t>
  </si>
  <si>
    <t>Related Party Transactions</t>
  </si>
  <si>
    <t>Related Party Transactions [Abstract]</t>
  </si>
  <si>
    <t>Note 14 – Related Party Transactions Debt with Street Capital Until the second quarter of 2014, as discussed below, Street Capital was the Company’s majority shareholder. Street Capital remained a related party following the distribution of its investment in HGI to Street Capital shareholders as a result of the Services Agreement and the relationship of the chairman of the board discussed below. The Services Agreement terminated on August 31, 2015, however subsequent to its termination Street Capital remained a related party because the Company’s chairman of the board, who is also a significant shareholder of the Company, is also the chairman of the board of Street Capital. At December 31, 2015 and 2014, the Company reported amounts owed to Street Capital of $1.7 million and $3.0 million, respectively, as related party debt (see Note 10). Total interest of $0.4 million has been accrued to the principal balance of the debt through December 31, 2015, and remains unpaid. Street Beginning in 2004, HGI and Street Capital entered into successive annual management services agreements (collectively, the “Agreement”). Under the terms of the Agreement, HGI agreed to pay Street Capital for ongoing services provided to HGI by Street Capital personnel. These services included preparation of the Company’s financial statements and regulatory filings, taxation matters, stock-based compensation administration, Board administration, patent portfolio administration and litigation matters. The Street Capital employees providing the services were: 1) its Executive Vice President, Secretary and Chief Financial Officer, 2) its Tax Manager, 3) an Accounting Manager, and 4) its Accounts Payable Clerk. These employees had the same or similar positions with HGI, but none of them received compensation from HGI. Rather, Street Capital allocated to HGI a percentage, based on time incurred, of the employees’ base compensation paid by Street Capital. Beginning in 2011, additional amounts were charged to HGI for Street Capita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 In 2013, Street Capital announced its plan to dispose of its interest in HGI, and on March 20, 2014, Street Capital declared a dividend in kind, consisting of Street Capital’s distribution of its majority interest in HGI to Street Capital shareholders. The dividend was paid on April 30, 2014 to shareholders of record as of April 1, 2014. Following this disposition, the Company and Street Capital entered into a replacement management services agreement (the “Services Agreement”). Under the terms of the Services Agreement, Street Capital remained as external manager and continued to provide the same services, at similar rates, until the Services Agreement was terminated effective August 31, 2015, as described more fully in the Current Report on Form 8-K filed with the SEC on September 1, 2015. The amounts charged by Street Capital, which are included in selling, general and administrative expenses and have been added to the Street Capital Loan balance, are detailed below (in thousands):
Year ended December 31,
2015
2014
Management fees
$
240
$
360
Other charges
50
193
Total
$
290
$
553
Transactions with Other Related Parties The Company leases office space in Foster City, CA as part of the operations of HGP. The premises are owned by an entity that is jointly controlled by the HGI Chief Executive Officer and Chief Operating Officer/President. It also leases office space in Edwardsville, IL, as part of the operations of NLEX, which is owned by senior officers of NLEX. The lease amounts paid by the Company to the related parties, which are included in selling, general and administrative expenses during the year ended December 31, 2015 and 2014, are detailed below (in thousands):
Year ended December 31,
Leased premises location
2015
2014
Foster City, CA
$
228
$
228
Edwardsville, IL
97
57
Total
$
325
$
285</t>
  </si>
  <si>
    <t>Legal Proceedings</t>
  </si>
  <si>
    <t>Note 15 – Legal Proceedings The Company is involved in various other legal matters arising out of its operations in the normal course of business, none of which are expected, individually or in the aggregate, to have a material adverse effect on the Company.</t>
  </si>
  <si>
    <t>Stock-based Compensation</t>
  </si>
  <si>
    <t>Disclosure Of Compensation Related Costs Sharebased Payments [Abstract]</t>
  </si>
  <si>
    <t>Note 16 – Stock-Based Compensation Stock- Based Compensation Plans At December 31, 2015, the Company had three stock-based compensation plans which are described below. 2003 Stock Option and Appreciation Rights Plan In 2003, the stockholders of the Company approved the 2003 Stock Option and Appreciation Rights Plan (the “2003 Plan”) which provided for the issuance of incentive stock options, non-qualified stock options and Stock Appreciation Rights (“SARs”) up to an aggregate of 2,000,000 shares of common stock (subject to adjustment in the event of stock dividends, stock splits, and other similar events). The plan had a ten-year term, and therefore after 2013 no options have been issued. The price at which shares of common stock covered by the option can be purchased was determined by the Company’s Board or a committee thereof; however, in the case of incentive stock options the exercise price was never less than the fair market value of the Company’s common stock on the date the option was granted.
2003 Plan
2015
2014
Options outstanding, beginning of year
1,210,000
1,275,000
Options forfeited
—
(17,500
)
Options expired
(40,000
)
(47,500
)
Options outstanding, end of year
1,170,000
1,210,000
The outstanding options vest over four years at exercise prices ranging from $0.08 to $2.00 per share. No SARs were issued under the 2003 Plan. 2010 Non-Qualified Stock Option Plan In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n appropriately qualified committee).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During 2015, options to purchase 50,000 shares were granted to the Company’s independent directors as part of their annual compensation. During 2014, options to purchase 50,000 shares were granted to the Company’s independent directors as part of their annual compensation, and options to purchase 50,000 shares were granted to an officer of the Company as part of his joining the Company.
2010 Plan
2015
2014
Options outstanding, beginning of year
100,000
—
Options granted
50,000
100,000
Options forfeited
—
—
Options outstanding, end of year
150,000
100,000
The outstanding options vest over four years at exercise prices ranging from $0.42 to $0.70 per share. Equity Partners Stock Option Plan In 2011, the Company’s Board approved the Equity Partners Stock Option Plan (the “Equity Partners Plan”) to allow the Company to issue options to purchase common stock as a portion of the purchase price of Equity Partners. The Company reserved 230,000 shares of common stock for issuance upon exercise of options granted under the Equity Partners Plan. During 2011, options to purchase 230,000 shares with an exercise price of $1.83, vesting immediately, were granted under the Equity Partners Plan.
Equity Partners Plan
2015
2014
Options outstanding, beginning of year
230,000
230,000
Options granted
—
—
Options forfeited
—
—
Options outstanding, end of year
230,000
230,000
Other Options Issued In 2012, the Company’s Board approved the issuance of options as part of the acquisition of HGP, and reserved 625,000 shares of common stock for issuance upon option exercise. The options have an exercise price of $2.00, and vest over four years, beginning on the first anniversary of the grant date. Unlike other options issued by the Company under its stock option plans, the options issued as part of the HGP acquisition survive termination of employment. None of the option holders have terminated their employment with the Company.
Other Options
2015
2014
Options outstanding, beginning of year
625,000
625,000
Options granted
—
—
Options forfeited
—
—
Options outstanding, end of year
625,000
625,000
Stock-Based Compensation Expense Total compensation cost related to stock options in 2015 and 2014 was $0.3 million and $0.5 million, respectively. These amounts were recorded in selling, general and administrative expense in both years. During both 2015 and 2014 no options were exercised and therefore no tax benefit was recognized. In connection with the stock option grants during 2015 and 2014, the fair value of each option grant was estimated on the date of the grant using the Black-Scholes option pricing model with the following assumptions:
2015
2014
Risk-free interest rate
0.99%
0. 69% - 0.88%
Expected life (years)
4.75
4.75
Expected volatility
94%
100%
Expected dividend yield
Zero
Zero
Expected forfeitures
Zero
Zero
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 The following summarizes the changes in common stock options for 2015 and 2014:
2015
2014
Options
Weighted Average Exercise Price
Options
Weighted Average Exercise Price
Outstanding at beginning of year
2,165,000
$
1.71
2,130,000
$
1.75
Granted
50,000
$
0.42
100,000
$
0.70
Exercised
—
N/A
—
N/A
Expired
(40,000
)
$
0.90
(47,500
)
$
1.18
Forfeited
—
N/A
(17,500
)
$
2.00
Outstanding at end of year
2,175,000
$
1.70
2,165,000
$
1.71
Options exercisable at year end
1,743,750
$
1.78
1,330,000
$
1.75
Weighted-average fair value of options granted during the year
$
0.29
$
0.36
As of December 31, 2014, the Company had 835,000 unvested options with a weighted average grant date fair value of $1.48 per share. As of December 31, 2015, the Company had 431,250 unvested options with a weighted average grant date fair value of $1.13 per share. As of December 31, 2015, the total unrecognized stock-based compensation expense related to unvested stock options was $0.1 million, which is expected to be recognized over a weighted-average period of 1.8 years. The total fair value of options vesting during each of the years ending December 31, 2015 and 2014 was $0.8 million. The unvested options have no associated performance conditions. In general, the Company’s employee turnover is low, and the Company expects that the majority of the unvested options will vest according to the standard four-year timetable. The following table summarizes information about all stock options outstanding at December 31, 2015:
Exercise price
Options Outstanding
Weighted Average Remaining Life
Weighted Average Exercise Price
Number Exercisable
Weighted Average Remaining Life (years)
Weighted Average Exercise Price
$ 0.08 to $ 0.15
80,000
0.8
$
0.12
80,000
0.8
$
0.12
$ 0.42 to $ 1.00
390,000
4.6
$
0.84
165,000
3.9
$
0.93
$ 1.83 to $ 2.00
1,705,000
2.8
$
1.97
1,498,750
2.8
$
1.96
2,175,000
3.1
$
1.70
1,743,750
2.8
$
1.78
At December 31, 2015 and 2014, the aggregate intrinsic value of exercisable options was $9,000 and $16,000, respectively. There were no options exercised during 2015.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The Company granted restricted stock awards for 300,000 shares to two key employees (150,000 each), in connection with their employment agreements in 2014. The following summarizes the changes in restricted stock awards for the year ended December 31, 2015:
Restricted Stock Awards
Weighted Average Grant Date Fair Value
Awards at December 31, 2014
300,000
$
0.38
Granted
—
$
—
Vested
(150,000
)
$
0.38
Unvested at December 31, 2015
150,000
$
0.38
Vested at December 31, 2015
150,000
$
0.38
The Company recognized stock-based compensation expense related to restricted stock awards of $0.1 million for the year ended December 31, 2015. As of December 31, 2015 there is approximately $36,000 of unrecognized stock-based compensation expense related to unvested restricted stock awards, which is expected to be recognized over a weighted average period of 1.3 years.</t>
  </si>
  <si>
    <t>Subsequent Events</t>
  </si>
  <si>
    <t>Subsequent Events [Abstract]</t>
  </si>
  <si>
    <t>Note 17 – Subsequent Events The Company has evaluated events subsequent to December 31, 2015 for potential recognition or disclosure in its consolidated financial statements. In January 2016, the Company extended the maturity date of its third party debt for one year at the same interest rate. In January 2016, the Company entered into a related party loan with a trust controlled by certain executive officers of the Company. The Company received proceeds of $0.4 million. The loan bears interest at 10% per annum and is payable within 90 days of the loan date. On March 11, 2016, the Company entered into a purchase and sale agreement with International Auto Processing Inc. (“IAP”) to sell the Company’s real estate inventory. The purchase price of the real estate inventory is $4.1 million. Concurrently, the Company entered into a five year lease agreement with an affiliate of IAP to lease the building during the escrow period, which will terminate at the close of escrow. The purchase agreement gives IAP the right to terminate its obligation to consummate the sale for any reason, but in the event the sale is not consummated, the lease agreement will continue on through the end of the lease term. There have been no other material subsequent events requiring disclosure in this Report.</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investments, goodwill and intangible assets, liabilities, contingent consideration, deferred income tax assets and liabilities,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Foreign Currency</t>
  </si>
  <si>
    <t xml:space="preserve">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loss). </t>
  </si>
  <si>
    <t>Reclassifications</t>
  </si>
  <si>
    <t xml:space="preserve">Reclassifications Certain prior year balances within the consolidated financial statements have been reclassified to conform to current year presentation. </t>
  </si>
  <si>
    <t>Nature of Business</t>
  </si>
  <si>
    <t>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however, real estate inventory is classified as non-current due to the uncertainty in the timing of its sale. The remaining asset sale transactions involve the Company acting jointly with one or more additional purchasers, pursuant to a partnership, joint venture or limited liability company (“LLC”) agreement (collectively, “Joint Ventures”). These transactions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Although the Company generally expects to exit each of its investments in Joint Ventures in less than one year, they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sset liquidation activities, the earnings (losses) of the Joint Ventures are included in the operating income/loss in the accompanying consolidated statements of operations.</t>
  </si>
  <si>
    <t>Liquidity</t>
  </si>
  <si>
    <t xml:space="preserve">Liquidity We have incurred significant operating losses for the past several years and have partially relied on debt financing to fund our operations. As of December 31, 2015, we had an accumulated deficit of $280.9 million. Until we achieve profitability, we may need to continue to partially rely on debt financing to fund our operations. Management expects that a combination of our asset liquidation operations, the sale of our real estate inventory, and debt financing will generate cash flow sufficient to fund our operations in 2016 and beyond. </t>
  </si>
  <si>
    <t xml:space="preserve">Cash and cash equivalents The Company considers all highly liquid investments with an original maturity of three months or less to be cash equivalents. The Company maintains its cash and cash equivalents with financial institutions in the United States and Spain. These accounts may from time to time exceed federally insured limits. The Company has not experienced any losses on such accounts. </t>
  </si>
  <si>
    <t>Accounts receivable The Company’s accounts receivable primarily relate to the operations of its asset liquidation business. They generally consist of three major categories: fees, commissions and retainers relating to appraisals and auctions, receivables from asset sales, and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9 for more detail regarding the Company’s accounts receivable.</t>
  </si>
  <si>
    <t>Inventory</t>
  </si>
  <si>
    <t xml:space="preserve">Inventory The Company’s inventory consists of assets acquired for resale, which are normally expected to be sold within a one-year operating cycle. The inventory is recorded at the lower of cost or net realizable value. During the year ended December 31, 2015, the Company recorded an inventory write-down charge of $2.7 million to reduce the carrying value of its real estate inventory to its net realizable value. Refer to Note 4 for further details. </t>
  </si>
  <si>
    <t>Fair value of financial instruments</t>
  </si>
  <si>
    <t>Fair value of financial instruments The fair value of financial instruments is the amount at which the instruments could be exchanged in a current transaction between willing parties, other than in a forced sale or liquidation. At December 31, 2015 and 2014, the carrying values of the Company’s cash, accounts receivable, deposits, other assets, accounts payable and accrued liabilities approximate fair value given the short term nature of these instruments. The Company’s debt obligations approximate fair value as a result of the interest rate on the debt obligation approximating prevailing market rates. There are three levels within the fair value hierarchy: Level 1 – quoted prices in active markets for identical assets or liabilities; Level 2 – significant other observable inputs; and Level 3 – significant unobservable inputs. The Company employs fair value accounting for only the contingent consideration recorded as part of the acquisition of NLEX. The fair value of the Company’s contingent consideration was determined using a discounted cash flow analysis, which is based on significant inputs that are not observable in the market and therefore fall within Level 3. Please see Note 3 and Note 11 for more discussion of this contingent consideration.</t>
  </si>
  <si>
    <t>Business combinations</t>
  </si>
  <si>
    <t xml:space="preserve">Business combinations Acquisitions are accounted for under FASB Accounting Standards Codification Topic 805, Business Combinations </t>
  </si>
  <si>
    <t>Intangible assets</t>
  </si>
  <si>
    <t>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statement of operations, determined by comparing the carrying amount of the asset to its fair value. All of the Company’s identifiable intangible assets at December 31, 2015 have been acquired as part of the acquisitions of HGP in 2012 and NLEX in 2014, and are discussed in more detail in Note 8. During 2015 the Company recorded an impairment charge of $2.7 million related to the customer network acquired as part of the acquisition of HGP. No impairment charges were recorded during 2014. See Note 3 and Note 8 for more detail regarding the Company’s identifiable intangible assets.</t>
  </si>
  <si>
    <t xml:space="preserve">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Testing goodwill is a two-step process, in which the carrying amount of the reporting unit associated with the goodwill is first compared to the reporting unit’s estimated fair value. If the carrying amount of the reporting unit exceeds its estimated fair value, the fair values of the reporting unit’s assets and liabilities are analyzed to determine whether the goodwill of the reporting unit has been impaired. An impairment loss is recognized to the extent that the Company’s recorded goodwill exceeds its implied fair value as determined by this two-step process. FASB Accounting Standards Update 2011-08, Testing Goodwill for Impairment In testing goodwill, the Company initially uses a qualitative approach and analyzes relevant factors to determine if events and circumstances have affected the value of the goodwill. If the result of this qualitative analysis indicates that the value has been impaired, the Company then applies a quantitative approach to calculate the difference between the goodwill’s recorded value and its fair value. An impairment loss is recognized to the extent that the recorded value exceeds its fair value. All of the Company’s goodwill relates to its acquisitions of Equity Partners in 2011, HGP in 2012 and NLEX in 2014, and is discussed in more detail in Note 3 and Note 8. During 2015 the Company recorded an impairment charge of $2.7 million related to the goodwill from its acquisition of HGP. No impairment charges were recorded during 2014. In 2015 the Company changed the date of its annual impairment test from December 31 to October 1. The change allows the Company to perform the required testing on a more timely basis for its fiscal year-end close process. The Company does not believe that the change in the date has a material impact on the result of the 2015 annual impairment test. </t>
  </si>
  <si>
    <t xml:space="preserve">Deferred income taxes The Company recognizes deferred tax assets and liabilities for temporary differences between the tax base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The Company continues to carry the full valuation allowance as of December 31, 2015. </t>
  </si>
  <si>
    <t>Contingent consideration</t>
  </si>
  <si>
    <t>Contingent consideration At December 31, 2015 the Company’s contingent consideration consists of the estimated fair value of an earn-out provision that was part of the consideration for the acquisition of NLEX in 2014. The estimated fair value assigned to the contingent consideration at the acquisition date was determined using a discounted cash flow analysis. Its fair value is assessed quarterly, and any adjustments, together with the accretion of the present value discount, are reported as other income/expense on the Company’s consolidated statement of operations. See Note 3 to the consolidated financial statements for more discussion of the acquisition of NLEX and the related contingent consideration.</t>
  </si>
  <si>
    <t>Liabilities and contingencies</t>
  </si>
  <si>
    <t xml:space="preserve">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estimated, the Company accounts for the estimated loss in the current period. </t>
  </si>
  <si>
    <t>Revenue recognition</t>
  </si>
  <si>
    <t>Revenue recognition Services revenue generally consists of commissions and fees from providing auction services, appraisals, brokering of sales transactions and providing merger and acquisition advisory services. Revenue is recognized when persuasive evidence of an arrangement exists, the selling price is fixed and determinable, goods or services have been provided, and collectability is reasonably assured. For asset sales revenue is recognized in the period in which the asset is sold, the buyer has assumed the risks and awards of ownership, the Company has no continuing substantive obligations and collectability is reasonably assured.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t>
  </si>
  <si>
    <t>Cost of services revenue and asset sales</t>
  </si>
  <si>
    <t xml:space="preserve">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t>
  </si>
  <si>
    <t>Stock-based compensation</t>
  </si>
  <si>
    <t>Stock-based compensation The Company’s stock-based compensation is primarily in the form of options to purchase common shares.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The provisions of the Company’s stock-based compensation plans do not require the Company to settle any options by transferring cash or other assets, and therefore the Company classifies the option awards as equity. See Note 16 for further discussion of the Company’s stock-based compensation.</t>
  </si>
  <si>
    <t>Future accounting pronouncements</t>
  </si>
  <si>
    <t>Future accounting pronouncements In May 2014, the FASB issued Accounting Standards update 2014-09, Revenue from Contracts with Customers In August 2014, the FASB issued Accounting Standards update 2014-15, Disclosure of Uncertainties About an Entity’s Ability to Continue as a Going Concern In January 2015, the FASB issued Accounting Standards update 2015-01, Simplifying Income Statement Presentation by Eliminating the Concept of Extraordinary Items . In March 2015, the FASB issued Accounting Standards update 2015-02, Amendments to the Consolidation Analysis In April 2015, the FASB issued Accounting Standards update 2015-03, Simplifying the Presentation of Debt Issuance Costs In August 2015, the FASB issued Accounting Standards update 2015-15, Interest – Imputation of Interest In September 2015, the FASB issued Accounting Standards update 2015-16, Simplifying the Accounting for Measurement-Period Adjustments In November 2015, the FASB issued Accounting Standards update 2015-17, Balance Sheet Classification of Deferred In February 2016, the FASB issued Accounting Standards update 2016-02, Leases</t>
  </si>
  <si>
    <t>Acquisition of National Loan Exchange, Inc. (Tables)</t>
  </si>
  <si>
    <t>Schedule of Recognized Identified Assets Acquired and Liabilities Assumed</t>
  </si>
  <si>
    <t>The following table summarizes the consideration paid for NLEX and the amounts of the assets acquired and liabilities assumed, with the excess purchase price recognized as goodwill (in thousands).
Consideration
Cash paid on closing
$
2,000
Contingent consideration
3,989
Total purchase price
$
5,989
Acquisition related costs (included in selling, general, and administrative expenses in HGI’s consolidated statement of operations and comprehensive loss for the year ended December 31, 2014)
$
198
Recognized amounts of identifiable assets acquired and liabilities assumed
Cash
$
639
Other current assets
17
Fixed assets
14
Identifiable intangible assets
3,390
Accounts payable and accrued liabilities
(656
)
Deferred tax liability
(960
)
Total identifiable net assets assumed
2,444
Goodwill
3,545
$
5,989</t>
  </si>
  <si>
    <t>Schedule of NLEX Revenue and Earnings Included in HGI's Condensed Consolidated Statement of Operations</t>
  </si>
  <si>
    <t xml:space="preserve">The amounts of NLEX revenue and net income for the period June 1, 2014 through December 31, 2014, and January 1, 2015 through December 31, 2015 included in HGI’s consolidated statement of operations for the years then ended, are shown below. Also shown are HGI’s pro-forma consolidated revenue and net loss as if the acquisition of NLEX had occurred on January 1, 2014 (in thousands):
Revenue
Net income (loss)
NLEX revenue and net income included for the year ended December 31, 2015
$
4,503
$
1,640
NLEX revenue and net income included for the period June 1, 2014 through December 31, 2014
$
2,076
$
526
Supplemental pro-forma consolidated revenue and net loss (unaudited):
HGI revenue and net income for the year ended December 31, 2014
$
15,609
$
(26,506
) </t>
  </si>
  <si>
    <t>Equity Method Investments (Tables)</t>
  </si>
  <si>
    <t>Schedule of Company's Share of Revenues and Operating Income Earned from the Joint Ventures in Which it is Invested</t>
  </si>
  <si>
    <t>2015
2014
Revenues
$
1,007
$
2,177
Operating income
$
286
$
143</t>
  </si>
  <si>
    <t>Schedule of the components of assets and liabilities attributable to the Company from the Joint Ventures in which it is invested</t>
  </si>
  <si>
    <t>2015
2014
Current assets
$
194
$
1,055
Noncurrent assets
$
—
$
40
Current liabilities
$
291
$
117</t>
  </si>
  <si>
    <t>Schedule of Earnings of Equity Method Investments Within The Consolidated Statements of Operations and Comprehensive Loss</t>
  </si>
  <si>
    <t>2015
2014
Earnings of equity method investments included within operating loss
$
286
$
143
Earnings of equity method investments included within other income
5
261
Total earnings of equity method investments
$
291
$
404</t>
  </si>
  <si>
    <t>Property and Equipment (Tables)</t>
  </si>
  <si>
    <t>Schedule of Property and Equipment</t>
  </si>
  <si>
    <t>The following summarizes the components of the Company’s property and equipment (in thousands):
December 31, 2015
December 31, 2014
Furniture, fixtures and office equipment
$
193
$
202
Software and technology assets
147
199
340
401
Accumulated depreciation
(230
)
(251
)
Property and equipment, net
$
110
$
150</t>
  </si>
  <si>
    <t>Intangible Assets and Goodwill (Tables)</t>
  </si>
  <si>
    <t>Schedule of Intangible Assets</t>
  </si>
  <si>
    <t>The details of all identifiable intangible assets as of December 31, 2015 and 2014, are shown below (in thousands except for lives):
Amortized Intangible Assets
Original Life (years)
Remaining Life (years)
Acquisition Cost
Accumulated Amortization
Impairment
Carrying Value December 2015
Customer Network (HGP)
12
8.2
$
4,180
$
(1,253
)
$
(2,749
)
$
178
Trade Name (HGP)
14
10.2
1,460
(401
)
—
1,059
Customer Relationships (NLEX)
7.6
6.1
834
(174
)
—
660
Non-Compete Agreement (NLEX)
2
0.4
71
(56
)
—
15
Website (NLEX)
5
3.4
48
(15
)
—
33
Total
6,593
(1,899
)
(2,749
)
1,945
Unamortized Intangible Assets
Trade Name (NLEX)
N/A
N/A
2,437
—
—
2,437
Total
$
9,030
$
(1,899
)
$
(2,749
)
$
4,382
Amortized Intangible Assets
Original Life (years)
Remaining Life (years)
Acquisition Cost
Accumulated Amortization
Impairment
Carrying Value December 31 2014
Customer Network (HGP)
12
9.2
$
4,180
$
(987
)
$
—
$
3,193
Trade Name (HGP)
14
11.2
1,460
(295
)
—
1,165
Customer Relationships (NLEX)
7.6
7.1
834
(64
)
—
770
Non-Compete Agreement (NLEX)
2
1.4
71
(21
)
—
50
Website (NLEX)
5
4.4
48
(6
)
—
42
Total
6,593
(1,373
)
—
5,220
Unamortized Intangible Assets
Trade Name (NLEX)
N/A
N/A
2,437
—
—
2,437
Total
$
9,030
$
(1,373
)
$
—
$
7,657</t>
  </si>
  <si>
    <t>Schedule of Estimated Amortization Expense, Intangible Assets</t>
  </si>
  <si>
    <t>The estimated amortization expense during the next five fiscal years and thereafter is shown below:
Year
Amount
2016
$
260
2017
245
2018
245
2019
240
2020
236
Thereafter
719
Total
$
1,945</t>
  </si>
  <si>
    <t>Schedule of Goodwill</t>
  </si>
  <si>
    <t>A summary of the goodwill for 2015 and 2014 is shown below (in thousands):
Acquisition
December 31, 2014
Acquired
Disposed
Impairment
December 31, 2015
Equity Partners
$
573
$
—
$
—
$
—
$
573
HGP
4,728
—
—
(2,688
)
2,040
NLEX
3,545
—
—
—
3,545
Total goodwill
$
8,846
$
—
$
—
$
(2,688
)
$
6,158
Acquisition
December 31, 2013
Acquired
Disposed
Impairment
December 31, 2014
Equity Partners
$
573
$
—
$
—
$
—
$
573
HGP
4,728
—
—
—
4,728
NLEX
—
3,545
—
—
3,545
Total goodwill
$
5,301
$
3,545
$
—
$
—
$
8,846</t>
  </si>
  <si>
    <t>Accounts Receivable and Accounts Payable (Tables)</t>
  </si>
  <si>
    <t>Payables And Accruals [Abstract]</t>
  </si>
  <si>
    <t>Schedule of Accounts Payable and Accrued Liabilities</t>
  </si>
  <si>
    <t>Accounts payable and accrued liabilities consisted of the following at December 31 (in thousands):
2015
2014
Due to auction clients
$
3,457
$
2,353
Sales and other taxes
1,421
1,156
Remuneration and benefits
645
957
Accounting, auditing and tax consulting
128
140
Customer deposits
108
503
Due to Joint Venture partners
69
1,020
Asset liquidation expenses
246
540
Interest expense
76
94
Other
523
462
Total accounts payable and accrued liabilities
$
6,673
$
7,225</t>
  </si>
  <si>
    <t>Debt (Tables)</t>
  </si>
  <si>
    <t>Schedule of Debt</t>
  </si>
  <si>
    <t>December 31, 2015
December 31, 2014
Current:
Third party debt
$
—
$
525
Related party debt
1,721
2,985
1,721
3,510
Non-current:
Third party debt
2,500
2,500
Total debt
$
4,221
$
6,010</t>
  </si>
  <si>
    <t>Fair Value Measurements (Tables)</t>
  </si>
  <si>
    <t>Fair Value of Financial Assets and Liabilities Measured on Recurring Basis</t>
  </si>
  <si>
    <t>The following tables present the Company’s hierarchy for its assets measured at fair value on a recurring basis as of December 31, 2015 and 2014 (in thousands):
Fair Value as of December 31, 2015
Level 1
Level 2
Level 3
Total
Liabilities
Contingent consideration
$
—
$
—
$
3,457
$
3,457
Fair Value as of December 31, 2014
Level 1
Level 2
Level 3
Total
Liabilities
Contingent consideration
$
-
$
-
$
4,198
$
4,198</t>
  </si>
  <si>
    <t>Summary of Changes in the Fair Value of the Liability</t>
  </si>
  <si>
    <t>The following table summarizes the changes in the fair value of the liability during 2014 and 2015 (in thousands):
Balance at December 31, 2013
$
—
Acquisition contingent consideration
4,198
Balance at December 31, 2014
4,198
Payment of contingent consideration
(513
)
Mark-to-market of contingent consideration
(228
)
Balance at December 31, 2015
$
3,457</t>
  </si>
  <si>
    <t>Commitments and Contingencies (Tables)</t>
  </si>
  <si>
    <t>Schedule of Future Minimum Rental Payments for Operating Leases</t>
  </si>
  <si>
    <t>2016
$
372
2017
226
2018
166
2019
127
2020
6
Total
$
897</t>
  </si>
  <si>
    <t>Income Taxes (Tables)</t>
  </si>
  <si>
    <t>Summary of Change in Valuation Allowance</t>
  </si>
  <si>
    <t>The following table summarizes the change in the valuation allowance during 2014 and 2015 (in thousands):
Balance at December 31, 2013
$
4,740
Change during 2014
24,102
Balance at December 31, 2014
28,842
Change during 2015
3,080
Balance at December 31, 2015
$
31,922</t>
  </si>
  <si>
    <t>Schedule of Components of Income Tax Expense (Benefit)</t>
  </si>
  <si>
    <t>The reported tax expense varies from the amount that would be provided by applying the statutory U.S. Federal income tax rate to the loss before income tax expense for the following reasons in each of the years ending December 31 (in thousands):
2015
2014
Expected federal statutory tax benefit
$
(4,130
)
$
(694
)
Increase (reduction) in taxes resulting from:
State income taxes recoverable
17
56
Non-deductible expenses (permanent differences)
1,162
537
Change in valuation allowance
3,080
24,102
Rate changes
—
55
Other
(114
)
666
Income tax expense
$
15
$
24,722</t>
  </si>
  <si>
    <t>Schedule of Deferred Tax Assets and Liabilities</t>
  </si>
  <si>
    <t xml:space="preserve">The components of the deferred tax assets and liabilities as of December 31, 2015 and 2014 are as follows in (thousands):
2015
2014
Net operating loss carry forwards
$
30,073
$
29,437
Stock based compensation
1,019
870
Write-down of real estate inventory
1,550
456
Trade names
(1,388
)
(1,418
)
Customer relationships
(351
)
(1,597
)
Minimum tax credit carry forwards
—
186
Mark to market of contingent consideration
91
—
Other
(32
)
(52
)
Gross deferred tax assets
30,962
27,882
Less: valuation allowance
(31,922
)
(28,842
)
Deferred tax assets (liabilities), net of valuation allowance
$
(960
)
$
(960
) </t>
  </si>
  <si>
    <t>Related Party Transactions (Tables)</t>
  </si>
  <si>
    <t>Schedule of Services Relating to Operations Paid to Related Party</t>
  </si>
  <si>
    <t>Year ended December 31,
2015
2014
Management fees
$
240
$
360
Other charges
50
193
Total
$
290
$
553</t>
  </si>
  <si>
    <t>Schedule of Lease Amounts Paid to Related Parties</t>
  </si>
  <si>
    <t>Year ended December 31,
Leased premises location
2015
2014
Foster City, CA
$
228
$
228
Edwardsville, IL
97
57
Total
$
325
$
285</t>
  </si>
  <si>
    <t>Stock-based Compensation (Tables)</t>
  </si>
  <si>
    <t>Share Based Compensation Arrangement By Share Based Payment Award [Line Items]</t>
  </si>
  <si>
    <t>Schedule of Assumptions for Fair Value of Option Grant</t>
  </si>
  <si>
    <t>2015
2014
Risk-free interest rate
0.99%
0. 69% - 0.88%
Expected life (years)
4.75
4.75
Expected volatility
94%
100%
Expected dividend yield
Zero
Zero
Expected forfeitures
Zero
Zero</t>
  </si>
  <si>
    <t>Schedule of Changes in Common Stock Options</t>
  </si>
  <si>
    <t>2015
2014
Options
Weighted Average Exercise Price
Options
Weighted Average Exercise Price
Outstanding at beginning of year
2,165,000
$
1.71
2,130,000
$
1.75
Granted
50,000
$
0.42
100,000
$
0.70
Exercised
—
N/A
—
N/A
Expired
(40,000
)
$
0.90
(47,500
)
$
1.18
Forfeited
—
N/A
(17,500
)
$
2.00
Outstanding at end of year
2,175,000
$
1.70
2,165,000
$
1.71
Options exercisable at year end
1,743,750
$
1.78
1,330,000
$
1.75
Weighted-average fair value of options granted during the year
$
0.29
$
0.36</t>
  </si>
  <si>
    <t>Schedule of Share-based Compensation, Shares Authorized under Stock Option Plans, by Exercise Price Range</t>
  </si>
  <si>
    <t>Exercise price
Options Outstanding
Weighted Average Remaining Life
Weighted Average Exercise Price
Number Exercisable
Weighted Average Remaining Life (years)
Weighted Average Exercise Price
$ 0.08 to $ 0.15
80,000
0.8
$
0.12
80,000
0.8
$
0.12
$ 0.42 to $ 1.00
390,000
4.6
$
0.84
165,000
3.9
$
0.93
$ 1.83 to $ 2.00
1,705,000
2.8
$
1.97
1,498,750
2.8
$
1.96
2,175,000
3.1
$
1.70
1,743,750
2.8
$
1.78</t>
  </si>
  <si>
    <t>Schedule of Share-based Compensation, Restricted Stock, Activity</t>
  </si>
  <si>
    <t>Restricted Stock Awards
Weighted Average Grant Date Fair Value
Awards at December 31, 2014
300,000
$
0.38
Granted
—
$
—
Vested
(150,000
)
$
0.38
Unvested at December 31, 2015
150,000
$
0.38
Vested at December 31, 2015
150,000
$
0.38</t>
  </si>
  <si>
    <t>Other Options Issued [Member]</t>
  </si>
  <si>
    <t>Schedule of Stock Options and Other Stock Options Issued</t>
  </si>
  <si>
    <t>Other Options
2015
2014
Options outstanding, beginning of year
625,000
625,000
Options granted
—
—
Options forfeited
—
—
Options outstanding, end of year
625,000
625,000</t>
  </si>
  <si>
    <t>2003 Stock Option and Appreciation Rights Plan [Member]</t>
  </si>
  <si>
    <t>2003 Plan
2015
2014
Options outstanding, beginning of year
1,210,000
1,275,000
Options forfeited
—
(17,500
)
Options expired
(40,000
)
(47,500
)
Options outstanding, end of year
1,170,000
1,210,000</t>
  </si>
  <si>
    <t>2010 Non-Qualified Stock Option Plan [Member]</t>
  </si>
  <si>
    <t>2010 Plan
2015
2014
Options outstanding, beginning of year
100,000
—
Options granted
50,000
100,000
Options forfeited
—
—
Options outstanding, end of year
150,000
100,000</t>
  </si>
  <si>
    <t>Equity Partners Stock Option Plan [Member]</t>
  </si>
  <si>
    <t>Equity Partners Plan
2015
2014
Options outstanding, beginning of year
230,000
230,000
Options granted
—
—
Options forfeited
—
—
Options outstanding, end of year
230,000
230,000</t>
  </si>
  <si>
    <t>Summary of Significant Accounting Policies (Narrative) (Details) - USD ($)</t>
  </si>
  <si>
    <t>3 Months Ended</t>
  </si>
  <si>
    <t>Summary Of Significant Accounting Policies [Line Items]</t>
  </si>
  <si>
    <t>Impairment charges</t>
  </si>
  <si>
    <t>Goodwill impairment charges</t>
  </si>
  <si>
    <t>HGP [Member]</t>
  </si>
  <si>
    <t>Customer Network [Member] | HGP [Member]</t>
  </si>
  <si>
    <t>Acquisition of National Loan Exchange, Inc. (Narrative) (Details) - USD ($) $ in Thousands</t>
  </si>
  <si>
    <t>Jun. 02, 2014</t>
  </si>
  <si>
    <t>Jul. 31, 2015</t>
  </si>
  <si>
    <t>Dec. 31, 2013</t>
  </si>
  <si>
    <t>Business Acquisition [Line Items]</t>
  </si>
  <si>
    <t>Payment for contingent consideration</t>
  </si>
  <si>
    <t>Contingent consideration, current</t>
  </si>
  <si>
    <t>Contingent consideration, non-current</t>
  </si>
  <si>
    <t>NLEX [Member]</t>
  </si>
  <si>
    <t>Cash Consideration for Business Acquisition</t>
  </si>
  <si>
    <t>Business Combination, Contingent Consideration Arrangements, Description</t>
  </si>
  <si>
    <t>Under the terms of the NLEX purchase agreement, the Company will pay, to the former owner of NLEX, 50% of the Net Profits (as defined in the NLEX stock purchase agreement) of NLEX for each of the four years following the closing.  The payments are due on or about July 30 of each year, beginning in 2015.  In July 2015 the Company made its first payment to the former owner of NLEX in the amount of $0.5 million.  The contingent consideration is capped at an aggregate of $5.0 million, and at December 31, 2015, subject to the application of a 9% discount rate, was estimated to have a present value of approximately $3.5 million.</t>
  </si>
  <si>
    <t>Business Combination, Contingent Consideration Arrangements, Range of Outcomes, Value, High</t>
  </si>
  <si>
    <t>NLEX [Member] | Contingent Consideration [Member]</t>
  </si>
  <si>
    <t>Discount rate</t>
  </si>
  <si>
    <t>9.00%</t>
  </si>
  <si>
    <t>NLEX [Member] | Contingent Consideration [Member] | Other Income [Member]</t>
  </si>
  <si>
    <t>NLEX [Member] | Weighted Average Cost of Capital [Member]</t>
  </si>
  <si>
    <t>31.60%</t>
  </si>
  <si>
    <t>Schedule of Recognized Identified Assets Acquired and Liabilities Assumed (Details) - USD ($) $ in Thousands</t>
  </si>
  <si>
    <t>Recognized amounts of identifiable assets acquired and liabilities assumed</t>
  </si>
  <si>
    <t>Consideration</t>
  </si>
  <si>
    <t>Cash paid on closing</t>
  </si>
  <si>
    <t>Total purchase price</t>
  </si>
  <si>
    <t>Acquisition related costs</t>
  </si>
  <si>
    <t>Cash</t>
  </si>
  <si>
    <t>Fixed assets</t>
  </si>
  <si>
    <t>Identifiable intangible assets</t>
  </si>
  <si>
    <t>Deferred tax liability</t>
  </si>
  <si>
    <t>Total identifiable net assets assumed</t>
  </si>
  <si>
    <t>Business Combination, Total Identifiable Net Assets, Goodwill and Liabilities Assumed</t>
  </si>
  <si>
    <t>Schedule of NLEX Revenue and Earnings Included in HGI's Condensed Consolidated Statement of Operations (Details) - USD ($) $ in Thousands</t>
  </si>
  <si>
    <t>7 Months Ended</t>
  </si>
  <si>
    <t>Pro-forma revenue</t>
  </si>
  <si>
    <t>Pro-forma net income (loss)</t>
  </si>
  <si>
    <t>Real Estate Inventory Write-down (Narrative) (Details) - USD ($) $ in Thousands</t>
  </si>
  <si>
    <t>1 Months Ended</t>
  </si>
  <si>
    <t>Oct. 31, 2015</t>
  </si>
  <si>
    <t>Real Estate, List Price</t>
  </si>
  <si>
    <t>Real Estate, Inventory Pre Write-down Carrying Value</t>
  </si>
  <si>
    <t>Real Estate, Inventory Post Write-down Carrying Value</t>
  </si>
  <si>
    <t>Approximations [Member]</t>
  </si>
  <si>
    <t>Schedule of Company's Share of Revenues and Operating Income Earned from the Joint Ventures in Which it is Invested (Details) - USD ($) $ in Thousands</t>
  </si>
  <si>
    <t>Revenues</t>
  </si>
  <si>
    <t>Operating income</t>
  </si>
  <si>
    <t>Schedule of the components of assets and liabilities attributable to the Company from the Joint Ventures in which it is invested (Details) - USD ($) $ in Thousands</t>
  </si>
  <si>
    <t>Current assets</t>
  </si>
  <si>
    <t>Non-current assets</t>
  </si>
  <si>
    <t>Current liabilities</t>
  </si>
  <si>
    <t>Schedule of Earnings of Equity Method Investments Within The Consolidated Statements of Operations and Comprehensive Loss (Details) - USD ($) $ in Thousands</t>
  </si>
  <si>
    <t>Earnings of equity method investments included within other income</t>
  </si>
  <si>
    <t>Total earnings of equity method investments</t>
  </si>
  <si>
    <t>Equity Method Investments (Narrative) (Details) - USD ($) $ in Thousands</t>
  </si>
  <si>
    <t>Dec. 31, 2010</t>
  </si>
  <si>
    <t>Dec. 31, 2009</t>
  </si>
  <si>
    <t>Schedule Of Equity Method Investments [Line Items]</t>
  </si>
  <si>
    <t>Gain on sale of investment</t>
  </si>
  <si>
    <t>Accounts Receivable, from Equity Investment</t>
  </si>
  <si>
    <t>Polaroid Corporation [Member]</t>
  </si>
  <si>
    <t>Non-Asset Liquidation Equity Investment Acquired</t>
  </si>
  <si>
    <t>Equity Method Investment, Ownership Percentage</t>
  </si>
  <si>
    <t>5.00%</t>
  </si>
  <si>
    <t>Earnings per Share (Narrative) (Details)</t>
  </si>
  <si>
    <t>Convertible Preferred Stock, Shares Issuable upon Conversion</t>
  </si>
  <si>
    <t>The value of each Class N preferred share is $1,000, and each share is convertible to 40 common shares at the rate of $25 per common share.</t>
  </si>
  <si>
    <t>Property and Equipment (Narrative) (Details) - USD ($)</t>
  </si>
  <si>
    <t>Property Plant And Equipment [Line Items]</t>
  </si>
  <si>
    <t>Depreciation expense</t>
  </si>
  <si>
    <t>Furniture, fixtures and office equipment [Member]</t>
  </si>
  <si>
    <t>Estimated service life</t>
  </si>
  <si>
    <t>5 years</t>
  </si>
  <si>
    <t>Software and technology assets [Member]</t>
  </si>
  <si>
    <t>3 years</t>
  </si>
  <si>
    <t>Schedule of Property and Equipment (Details) - USD ($) $ in Thousands</t>
  </si>
  <si>
    <t>Property and equipment, gross</t>
  </si>
  <si>
    <t>Accumulated depreciation</t>
  </si>
  <si>
    <t>Schedule of Intangible Assets (Details) - USD ($) $ in Thousands</t>
  </si>
  <si>
    <t>Finite And Indefinite Lived Intangible Assets [Line Items]</t>
  </si>
  <si>
    <t>Gross intangible assets</t>
  </si>
  <si>
    <t>Accumulated Amortization</t>
  </si>
  <si>
    <t>Impairment</t>
  </si>
  <si>
    <t>Total net amortized intangible assets</t>
  </si>
  <si>
    <t>Intangible assets, gross</t>
  </si>
  <si>
    <t>NLEX [Member] | Trade Name [Member]</t>
  </si>
  <si>
    <t>Impairment of indefinite lived</t>
  </si>
  <si>
    <t>Finite-Lived intangible asset, useful life</t>
  </si>
  <si>
    <t>12 years</t>
  </si>
  <si>
    <t>Finite-Lived intangible assets, remaining amortization period</t>
  </si>
  <si>
    <t>8 years 2 months 12 days</t>
  </si>
  <si>
    <t>9 years 2 months 12 days</t>
  </si>
  <si>
    <t>Trade Name [Member] | HGP [Member]</t>
  </si>
  <si>
    <t>14 years</t>
  </si>
  <si>
    <t>10 years 2 months 12 days</t>
  </si>
  <si>
    <t>11 years 2 months 12 days</t>
  </si>
  <si>
    <t>Customer Relationships [Member] | NLEX [Member]</t>
  </si>
  <si>
    <t>7 years 7 months 6 days</t>
  </si>
  <si>
    <t>6 years 1 month 6 days</t>
  </si>
  <si>
    <t>7 years 1 month 6 days</t>
  </si>
  <si>
    <t>Non-Compete Agreement [Member] | NLEX [Member]</t>
  </si>
  <si>
    <t>2 years</t>
  </si>
  <si>
    <t>4 months 24 days</t>
  </si>
  <si>
    <t>1 year 4 months 24 days</t>
  </si>
  <si>
    <t>Website [Member] | NLEX [Member]</t>
  </si>
  <si>
    <t>3 years 4 months 24 days</t>
  </si>
  <si>
    <t>4 years 4 months 24 days</t>
  </si>
  <si>
    <t>Intangible Assets and Goodwill (Narrative) (Details) - USD ($)</t>
  </si>
  <si>
    <t>Dec. 31, 2012</t>
  </si>
  <si>
    <t>Dec. 31, 2011</t>
  </si>
  <si>
    <t>Finite Lived Intangible Assets [Line Items]</t>
  </si>
  <si>
    <t>Amortization expense, intangible assets</t>
  </si>
  <si>
    <t>Impairment charge</t>
  </si>
  <si>
    <t>Non cash impairment charge</t>
  </si>
  <si>
    <t>Fair value of goodwill</t>
  </si>
  <si>
    <t>Equity Partners [Member]</t>
  </si>
  <si>
    <t>Schedule of Estimated Amortization Expense, Intangible Assets (Details) - USD ($) $ in Thousands</t>
  </si>
  <si>
    <t>Thereafter</t>
  </si>
  <si>
    <t>Schedule of Goodwill (Details) - USD ($)</t>
  </si>
  <si>
    <t>Acquired</t>
  </si>
  <si>
    <t>Accounts Receivable and Accounts Payable (Narrative) (Details) - USD ($)</t>
  </si>
  <si>
    <t>Allowance for doubtful accounts</t>
  </si>
  <si>
    <t>Schedule of Accounts Payable and Accrued Liabilities (Details) - USD ($) $ in Thousands</t>
  </si>
  <si>
    <t>Due to auction clients</t>
  </si>
  <si>
    <t>Sales and other taxes</t>
  </si>
  <si>
    <t>Remuneration and benefits</t>
  </si>
  <si>
    <t>Accounting, auditing and tax consulting</t>
  </si>
  <si>
    <t>Customer deposits</t>
  </si>
  <si>
    <t>Due to Joint Venture partners</t>
  </si>
  <si>
    <t>Asset liquidation expenses</t>
  </si>
  <si>
    <t>Other</t>
  </si>
  <si>
    <t>Total accounts payable and accrued liabilities</t>
  </si>
  <si>
    <t>Schedule of Debt (Details) - USD ($) $ in Thousands</t>
  </si>
  <si>
    <t>Current:</t>
  </si>
  <si>
    <t>Third party debt</t>
  </si>
  <si>
    <t>Total current debt</t>
  </si>
  <si>
    <t>Non-current:</t>
  </si>
  <si>
    <t>Total debt</t>
  </si>
  <si>
    <t>Debt (Narrative) (Details) - USD ($) $ in Thousands</t>
  </si>
  <si>
    <t>Jan. 02, 2016</t>
  </si>
  <si>
    <t>Jun. 30, 2014</t>
  </si>
  <si>
    <t>Dec. 31, 2003</t>
  </si>
  <si>
    <t>Debt Instrument [Line Items]</t>
  </si>
  <si>
    <t>Counsel Loan, Description</t>
  </si>
  <si>
    <t>The Company’s Related Party Debt (the “Street Capital Loan”), which is due on demand, was originally entered into in 2003 and accrued interest at 10% per annum compounded quarterly from the date funds were advanced. The Street Capital Loan is secured by the assets of the Company. In the second quarter of 2014, following Street Capital’s distribution of its ownership interest in HGI to Street Capital shareholders as a dividend in kind, the unpaid balance of the Street Capital Loan began accruing interest at a rate per annum equal to the lesser of the Wall St. Journal (“WSJ”) prime rate + 2.0%, or the maximum rate allowable by law. As of December 31, 2015 and 2014, the interest rate on the loan was 5.50% and 5.25%, respectively.</t>
  </si>
  <si>
    <t>Debt payable to third parties</t>
  </si>
  <si>
    <t>Other Third Party Debt [Member]</t>
  </si>
  <si>
    <t>Other unrelated third party debt</t>
  </si>
  <si>
    <t>Debt Instrument, Interest Rate, Stated Percentage</t>
  </si>
  <si>
    <t>6.00%</t>
  </si>
  <si>
    <t>Debt Instrument, Maturity Date</t>
  </si>
  <si>
    <t>Jan. 15,
		2015</t>
  </si>
  <si>
    <t>Jan. 15,
		2016</t>
  </si>
  <si>
    <t>Other Third Party Debt [Member] | Credit Facility</t>
  </si>
  <si>
    <t>Other Third Party Debt [Member] | Subsequent Event</t>
  </si>
  <si>
    <t>Jan. 15,
		2017</t>
  </si>
  <si>
    <t>Street Capital Loan [Member]</t>
  </si>
  <si>
    <t>Related Party Debt, Interest rate</t>
  </si>
  <si>
    <t>10.00%</t>
  </si>
  <si>
    <t>5.50%</t>
  </si>
  <si>
    <t>5.25%</t>
  </si>
  <si>
    <t>Street Capital Loan [Member] | Wall St. Journal (“WSJ”) prime rate</t>
  </si>
  <si>
    <t>interest rate per annum</t>
  </si>
  <si>
    <t>2.00%</t>
  </si>
  <si>
    <t>Fair Value Measurements (Narrative) (Details) - USD ($)</t>
  </si>
  <si>
    <t>Level 1 [Member]</t>
  </si>
  <si>
    <t>Fair Value Assets And Liabilities Measured On Recurring And Nonrecurring Basis [Line Items]</t>
  </si>
  <si>
    <t>Fair value of liabilities</t>
  </si>
  <si>
    <t>Fair value of assets</t>
  </si>
  <si>
    <t>Level 2 [Member]</t>
  </si>
  <si>
    <t>NLEX [Member] | Level 3 [Member] | Contingent Consideration [Member]</t>
  </si>
  <si>
    <t>Fair Value Measurements - Fair Value of Financial Assets and Liabilities Measured on Recurring Basis (Details) - USD ($)</t>
  </si>
  <si>
    <t>Level 3 [Member] | NLEX [Member] | Contingent Consideration [Member]</t>
  </si>
  <si>
    <t>Fair Value Measurements - Summary of Changes in the Fair Value of the Liability (Details) - USD ($) $ in Thousands</t>
  </si>
  <si>
    <t>Beginning balance</t>
  </si>
  <si>
    <t>Acquisition contingent consideration</t>
  </si>
  <si>
    <t>Ending balance</t>
  </si>
  <si>
    <t>Commitments and Contingencies (Narrative) (Details)</t>
  </si>
  <si>
    <t>California lease one</t>
  </si>
  <si>
    <t>Commitment And Contingencies [Line Items]</t>
  </si>
  <si>
    <t>Lease expiration period</t>
  </si>
  <si>
    <t>2016-07</t>
  </si>
  <si>
    <t>California lease two</t>
  </si>
  <si>
    <t>2020-01</t>
  </si>
  <si>
    <t>Illinois lease</t>
  </si>
  <si>
    <t>2018-06</t>
  </si>
  <si>
    <t>Georgia and Arizona lease</t>
  </si>
  <si>
    <t>2016-08</t>
  </si>
  <si>
    <t>Automobile lease</t>
  </si>
  <si>
    <t>2017-06</t>
  </si>
  <si>
    <t>Copier lease</t>
  </si>
  <si>
    <t>2018-10</t>
  </si>
  <si>
    <t>Schedule of Future Minimum Rental Payments for Operating Leases (Details) $ in Thousands</t>
  </si>
  <si>
    <t>Dec. 31, 2015USD ($)</t>
  </si>
  <si>
    <t>Income Taxes (Narrative) (Details) - USD ($) $ in Thousands</t>
  </si>
  <si>
    <t>Income Taxes [Line Items]</t>
  </si>
  <si>
    <t>Carrying value of deferred tax assets</t>
  </si>
  <si>
    <t>Operating Loss Carryforwards, Expiration Date</t>
  </si>
  <si>
    <t>Substantially all of the net operating loss carryforwards and unused minimum tax credit carry forwards expire between 2024 and 2034.</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Further restrictions may have occurred as a result of subsequent changes in the share ownership and capital structure of the Company and Street Capital and disposition of business interests by the Company. Pursuant to Section 382 of the Internal Revenue Code, the annual usage of the Company’s net operating loss carry forwards was limited to approximately $2.5 million per annum until 2008 and $1.7 million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ation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t>
  </si>
  <si>
    <t>Open Tax Year</t>
  </si>
  <si>
    <t>Non-current deferred tax liability</t>
  </si>
  <si>
    <t>Reduction in Deferred Tax Assets</t>
  </si>
  <si>
    <t>Unrecognized Tax Benefits</t>
  </si>
  <si>
    <t>Trade Names [Member] | Indefinite-Lived [Member] | NLEX [Member]</t>
  </si>
  <si>
    <t>Operating Loss Carryforwards Per Year After 2008 [Member]</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Pursuant to Section 382 of the Internal Revenue Code, the annual usage of the Company’s net operating loss carry forwards was limited to approximately $2.5 million per annum until 2008 and $1.7 million per annum thereafter. Further restrictions may have occurred as a result of subsequent changes in the share ownership and capital structure of the Company and Street Capital and disposition of business interests by the Company.</t>
  </si>
  <si>
    <t>Operating loss carryforwards</t>
  </si>
  <si>
    <t>Tax Credit Carryforward, Amount</t>
  </si>
  <si>
    <t>Approximations [Member] | Unrestricted [Member]</t>
  </si>
  <si>
    <t>Approximations [Member] | Restricted [Member]</t>
  </si>
  <si>
    <t>Summary of Change in Valuation Allowance (Details) - USD ($) $ in Thousands</t>
  </si>
  <si>
    <t>Change during the period</t>
  </si>
  <si>
    <t>Schedule of Components of Income Tax Expense (Benefit) (Details) - USD ($) $ in Thousands</t>
  </si>
  <si>
    <t>Expected federal statutory tax benefit</t>
  </si>
  <si>
    <t>Increase (reduction) in taxes resulting from:</t>
  </si>
  <si>
    <t>State income taxes recoverable</t>
  </si>
  <si>
    <t>Non-deductible expenses (permanent differences)</t>
  </si>
  <si>
    <t>Change in valuation allowance</t>
  </si>
  <si>
    <t>Rate changes</t>
  </si>
  <si>
    <t>Schedule of Deferred Tax Assets and Liabilities (Details) - USD ($) $ in Thousands</t>
  </si>
  <si>
    <t>Net operating loss carry forwards</t>
  </si>
  <si>
    <t>Stock based compensation</t>
  </si>
  <si>
    <t>Write-down of real estate inventory</t>
  </si>
  <si>
    <t>Minimum tax credit carry forwards</t>
  </si>
  <si>
    <t>Mark to market of contingent consideration</t>
  </si>
  <si>
    <t>Gross deferred tax assets</t>
  </si>
  <si>
    <t>Less: valuation allowance</t>
  </si>
  <si>
    <t>Deferred tax assets (liabilities), net of valuation allowance</t>
  </si>
  <si>
    <t>Trade Names [Member]</t>
  </si>
  <si>
    <t>Deferred tax liabilities, intangible assets</t>
  </si>
  <si>
    <t>Customer Relationships [Member]</t>
  </si>
  <si>
    <t>Related Party Transactions (Narrative) (Details) - USD ($) $ in Thousands</t>
  </si>
  <si>
    <t>4 Months Ended</t>
  </si>
  <si>
    <t>Related Party Transaction [Line Items]</t>
  </si>
  <si>
    <t>Debt Payable to Related Parties</t>
  </si>
  <si>
    <t>Street Capital [Member]</t>
  </si>
  <si>
    <t>Related Party Transaction, Description of Transaction</t>
  </si>
  <si>
    <t>Beginning in 2004, HGI and Street Capital entered into successive annual management services agreements (collectively, the “Agreement”). Under the terms of the Agreement, HGI agreed to pay Street Capital for ongoing services provided to HGI by Street Capital personnel. These services included preparation of the Company’s financial statements and regulatory filings, taxation matters, stock-based compensation administration, Board administration, patent portfolio administration and litigation matters. The Street Capital employees providing the services were:  1) its Executive Vice President, Secretary and Chief Financial Officer, 2) its Tax Manager, 3) an Accounting Manager, and 4) its Accounts Payable Clerk. These employees had the same or similar positions with HGI, but none of them received compensation from HGI. Rather, Street Capital allocated to HGI a percentage, based on time incurred, of the employees’ base compensation paid by Street Capital. Beginning in 2011, additional amounts were charged to HGI for Street Capita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
In 2013, Street Capital announced its plan to dispose of its interest in HGI, and on March 20, 2014, Street Capital declared a dividend in kind, consisting of Street Capital’s distribution of its majority interest in HGI to Street Capital shareholders. The dividend was paid on April 30, 2014 to shareholders of record as of April 1, 2014.
Following this disposition, the Company and Street Capital entered into a replacement management services agreement (the “Services Agreement”). Under the terms of the Services Agreement, Street Capital remained as external manager and continued to provide the same services, at similar rates, until the Services Agreement was terminated effective August 31, 2015, as described more fully in the Current Report on Form 8-K filed with the SEC on September 1, 2015.</t>
  </si>
  <si>
    <t>Related Party Accrued Interest</t>
  </si>
  <si>
    <t>Schedule of Services Relating to Operations Paid to Related Party (Details) - Street Capital [Member] - USD ($) $ in Thousands</t>
  </si>
  <si>
    <t>Selling, General and Administrative Expenses Paid to Related Party</t>
  </si>
  <si>
    <t>Management Fees [Member]</t>
  </si>
  <si>
    <t>Other Charges [Member]</t>
  </si>
  <si>
    <t>Schedule of Lease Amounts Paid to Related Parties (Details) - USD ($) $ in Thousands</t>
  </si>
  <si>
    <t>Amount Charged on Leased Premises</t>
  </si>
  <si>
    <t>Lease Amounts [Member] | Foster City, CA [Member]</t>
  </si>
  <si>
    <t>Lease Amounts [Member] | Edwardsville, IL [Member]</t>
  </si>
  <si>
    <t>Stock-based Compensation (Narrative) (Details) - USD ($)</t>
  </si>
  <si>
    <t>Options to purchase, Granted (in shares)</t>
  </si>
  <si>
    <t>Tax Benefit Realized from Exercise of Stock Options</t>
  </si>
  <si>
    <t>Options, Exercised (in shares)</t>
  </si>
  <si>
    <t>Share-based Compensation Arrangement by Share-based Payment Award, Options, Nonvested, Number of Shares</t>
  </si>
  <si>
    <t>Share-based Compensation Arrangement by Share-based Payment Award, Options, Nonvested, Weighted Average Grant Date Fair Value</t>
  </si>
  <si>
    <t>Employee Service-based Compensation, Nonvested Awards, Total Compensation Cost Not yet Recognized, Stock Options</t>
  </si>
  <si>
    <t>Employee Service Share-based Compensation, Nonvested Awards, Compensation Cost Not yet Recognized, Period for Recognition</t>
  </si>
  <si>
    <t>1 year 9 months 18 days</t>
  </si>
  <si>
    <t>Fair Value of Options Vested in Period</t>
  </si>
  <si>
    <t>Aggregate intrinsic value of exercisable options</t>
  </si>
  <si>
    <t>Number of restricted stock awards granted</t>
  </si>
  <si>
    <t>Stock Option Award Vesting Period</t>
  </si>
  <si>
    <t>4 years</t>
  </si>
  <si>
    <t>Exercise price, options granted in period</t>
  </si>
  <si>
    <t>Stock Options [Member] | Selling, General and Administrative Expenses [Member]</t>
  </si>
  <si>
    <t>Restricted Stock [Member]</t>
  </si>
  <si>
    <t>1 year 3 months 18 days</t>
  </si>
  <si>
    <t>Number of restricted shares awarded to each employee</t>
  </si>
  <si>
    <t>Restricted Stock [Member] | Approximations [Member]</t>
  </si>
  <si>
    <t>Employee Service Share-based Compensation, Nonvested Awards, Compensation Not yet Recognized, Share-based Awards Other than Options</t>
  </si>
  <si>
    <t>Number of Shares Authorized for Stock-Based Compensation Plan</t>
  </si>
  <si>
    <t>2003 Stock Option and Appreciation Rights Plan [Member] | Minimum [Member]</t>
  </si>
  <si>
    <t>Exercise Price, Outstanding</t>
  </si>
  <si>
    <t>2003 Stock Option and Appreciation Rights Plan [Member] | Maximum [Member]</t>
  </si>
  <si>
    <t>2010 Non-Qualified Stock Option Plan [Member] | Directors [Member]</t>
  </si>
  <si>
    <t>2010 Non-Qualified Stock Option Plan [Member] | Officer [Member]</t>
  </si>
  <si>
    <t>2010 Non-Qualified Stock Option Plan [Member] | Minimum [Member]</t>
  </si>
  <si>
    <t>2010 Non-Qualified Stock Option Plan [Member] | Maximum [Member]</t>
  </si>
  <si>
    <t>Schedule of 2003 Stock Option and Appreciation Rights Plan (Details) - shares</t>
  </si>
  <si>
    <t>Options outstanding, beginning of year</t>
  </si>
  <si>
    <t>Options forfeited</t>
  </si>
  <si>
    <t>Options expired</t>
  </si>
  <si>
    <t>Options outstanding, end of year</t>
  </si>
  <si>
    <t>Schedule of 2010 Non-Qualified Stock Option Plan (Details) - shares</t>
  </si>
  <si>
    <t>Options, Granted (in shares)</t>
  </si>
  <si>
    <t>Schedule of Equity Partners Stock Option Plan (Details) - shares</t>
  </si>
  <si>
    <t>Schedule of Other Stock Options Issued (Details) - shares</t>
  </si>
  <si>
    <t>Disclosure of Compensation Related Costs, Share-based Payments (Details)</t>
  </si>
  <si>
    <t>Risk-free interest rate</t>
  </si>
  <si>
    <t>0.99%</t>
  </si>
  <si>
    <t>Risk-free interest rate (Minimum)</t>
  </si>
  <si>
    <t>0.69%</t>
  </si>
  <si>
    <t>Risk-free interest rate (Maximum)</t>
  </si>
  <si>
    <t>0.88%</t>
  </si>
  <si>
    <t>Expected life (years)</t>
  </si>
  <si>
    <t>4 years 9 months</t>
  </si>
  <si>
    <t>Expected volatility</t>
  </si>
  <si>
    <t>94.00%</t>
  </si>
  <si>
    <t>100.00%</t>
  </si>
  <si>
    <t>Expected dividend yield</t>
  </si>
  <si>
    <t>0.00%</t>
  </si>
  <si>
    <t>Expected forfeitures</t>
  </si>
  <si>
    <t>Schedule of Changes in Common Stock Options (Details) - $ / shares</t>
  </si>
  <si>
    <t>Options, Exercisable (in shares)</t>
  </si>
  <si>
    <t>Weighted Average Exercise Price, Outstanding at beginning of year (in dollars per share)</t>
  </si>
  <si>
    <t>Weighted Average Exercise Price, Granted (in dollars per share)</t>
  </si>
  <si>
    <t>Weighted Average Exercise Price, Expired</t>
  </si>
  <si>
    <t>Weighted Average Exercise Price, Forfeited</t>
  </si>
  <si>
    <t>Weighted Average Exercise Price, Outstanding at end of year (in dollars per share)</t>
  </si>
  <si>
    <t>Weighted Average Exercise Price, Options exercisable at end of year (in dollars per share)</t>
  </si>
  <si>
    <t>Weighted-average fair value of options granted during the year</t>
  </si>
  <si>
    <t>Schedule of Share-based Compensation, Shares Authorized under Stock Option Plans, by Exercise Price Range (Details) - $ / shares</t>
  </si>
  <si>
    <t>Options, Outstanding (in shares)</t>
  </si>
  <si>
    <t>Options Outstanding, Weighted Average Remaining Life (years)</t>
  </si>
  <si>
    <t>3 years 1 month 6 days</t>
  </si>
  <si>
    <t>Options Outstanding, Weighted Average Exercise Price</t>
  </si>
  <si>
    <t>Number Exercisable</t>
  </si>
  <si>
    <t>Number Exercisable, Weighted Average Remaining Life (years)</t>
  </si>
  <si>
    <t>2 years 9 months 18 days</t>
  </si>
  <si>
    <t>Number Exercisable, Weighted Average Exercise Price</t>
  </si>
  <si>
    <t>Exercise Price $0.08 to $0.15 [Member]</t>
  </si>
  <si>
    <t>9 months 18 days</t>
  </si>
  <si>
    <t>Exercise Price $0.42 to $1.00 [Member]</t>
  </si>
  <si>
    <t>4 years 7 months 6 days</t>
  </si>
  <si>
    <t>3 years 10 months 24 days</t>
  </si>
  <si>
    <t>Exercise Price $1.83 to $2.00 [Member]</t>
  </si>
  <si>
    <t>Schedule of Share-based Compensation, Restricted Stock, Activity (Details)</t>
  </si>
  <si>
    <t>Dec. 31, 2015$ / sharesshares</t>
  </si>
  <si>
    <t>Awards at December 31, 2014 | shares</t>
  </si>
  <si>
    <t>Granted | shares</t>
  </si>
  <si>
    <t>Vested | shares</t>
  </si>
  <si>
    <t>Unvested at December 31, 2015 | shares</t>
  </si>
  <si>
    <t>Vested at December 31, 2015 | shares</t>
  </si>
  <si>
    <t>Weighted Average Grant Date Fair Value, Awards at December 31, 2014 | $ / shares</t>
  </si>
  <si>
    <t>Weighted Average Grant Date Fair Value, Granted | $ / shares</t>
  </si>
  <si>
    <t>Weighted Average Grant Date Fair Value, Vested | $ / shares</t>
  </si>
  <si>
    <t>Weighted Average Grant Date Fair Value, Unvested at December 31, 2015 | $ / shares</t>
  </si>
  <si>
    <t>Weighted Average Grant Date Fair Value, Vested at December 31, 2015 | $ / shares</t>
  </si>
  <si>
    <t>Subsequent Events (Narrative) (Details) - USD ($) $ in Thousands</t>
  </si>
  <si>
    <t>Jan. 31, 2016</t>
  </si>
  <si>
    <t>Subsequent Event [Line Items]</t>
  </si>
  <si>
    <t>Subsequent Events [Member]</t>
  </si>
  <si>
    <t>Lease agreement term</t>
  </si>
  <si>
    <t>Subsequent Events [Member] | Executive Officers [Member]</t>
  </si>
  <si>
    <t>Related party debt, interest rate</t>
  </si>
  <si>
    <t>Related party debt, maturity period</t>
  </si>
  <si>
    <t>90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s" r="B8" s="4">
        <v>15</v>
      </c>
    </row>
    <row spans="1:4" r="9">
      <c t="s" r="A9" s="4">
        <v>16</v>
      </c>
      <c t="n" r="B9" s="6">
        <v>849145</v>
      </c>
    </row>
    <row spans="1:4" r="10">
      <c t="s" r="A10" s="4">
        <v>17</v>
      </c>
      <c t="s" r="B10" s="4">
        <v>18</v>
      </c>
    </row>
    <row spans="1:4" r="11">
      <c t="s" r="A11" s="4">
        <v>19</v>
      </c>
      <c t="s" r="B11" s="4">
        <v>20</v>
      </c>
    </row>
    <row spans="1:4" r="12">
      <c t="s" r="A12" s="4">
        <v>21</v>
      </c>
      <c t="n" r="C12" s="6">
        <v>28467648</v>
      </c>
    </row>
    <row spans="1:4" r="13">
      <c t="s" r="A13" s="4">
        <v>22</v>
      </c>
      <c t="s" r="B13" s="4">
        <v>23</v>
      </c>
    </row>
    <row spans="1:4" r="14">
      <c t="s" r="A14" s="4">
        <v>24</v>
      </c>
      <c t="s" r="B14" s="4">
        <v>25</v>
      </c>
    </row>
    <row spans="1:4" r="15">
      <c t="s" r="A15" s="4">
        <v>26</v>
      </c>
      <c t="s" r="B15" s="4">
        <v>25</v>
      </c>
    </row>
    <row spans="1:4" r="16">
      <c t="s" r="A16" s="4">
        <v>27</v>
      </c>
      <c t="n" r="D16" s="7">
        <v>7100000</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777</v>
      </c>
      <c t="n" r="C3" s="7">
        <v>3633</v>
      </c>
    </row>
    <row spans="1:3" r="4">
      <c t="s" r="A4" s="4">
        <v>35</v>
      </c>
      <c t="n" r="B4" s="6">
        <v>639</v>
      </c>
      <c t="n" r="C4" s="6">
        <v>2857</v>
      </c>
    </row>
    <row spans="1:3" r="5">
      <c t="s" r="A5" s="4">
        <v>36</v>
      </c>
      <c t="n" r="B5" s="6">
        <v>4</v>
      </c>
      <c t="n" r="C5" s="6">
        <v>173</v>
      </c>
    </row>
    <row spans="1:3" r="6">
      <c t="s" r="A6" s="4">
        <v>37</v>
      </c>
      <c t="n" r="B6" s="6">
        <v>395</v>
      </c>
      <c t="n" r="C6" s="6">
        <v>139</v>
      </c>
    </row>
    <row spans="1:3" r="7">
      <c t="s" r="A7" s="4">
        <v>38</v>
      </c>
      <c t="n" r="B7" s="6">
        <v>449</v>
      </c>
      <c t="n" r="C7" s="6">
        <v>587</v>
      </c>
    </row>
    <row spans="1:3" r="8">
      <c t="s" r="A8" s="4">
        <v>39</v>
      </c>
      <c t="n" r="B8" s="6">
        <v>4264</v>
      </c>
      <c t="n" r="C8" s="6">
        <v>7389</v>
      </c>
    </row>
    <row spans="1:3" r="9">
      <c t="s" r="A9" s="4">
        <v>40</v>
      </c>
      <c t="n" r="B9" s="6">
        <v>3715</v>
      </c>
      <c t="n" r="C9" s="6">
        <v>6508</v>
      </c>
    </row>
    <row spans="1:3" r="10">
      <c t="s" r="A10" s="4">
        <v>41</v>
      </c>
      <c t="n" r="B10" s="6">
        <v>17</v>
      </c>
      <c t="n" r="C10" s="6">
        <v>1134</v>
      </c>
    </row>
    <row spans="1:3" r="11">
      <c t="s" r="A11" s="4">
        <v>42</v>
      </c>
      <c t="n" r="B11" s="6">
        <v>110</v>
      </c>
      <c t="n" r="C11" s="6">
        <v>150</v>
      </c>
    </row>
    <row spans="1:3" r="12">
      <c t="s" r="A12" s="4">
        <v>43</v>
      </c>
      <c t="n" r="B12" s="6">
        <v>4382</v>
      </c>
      <c t="n" r="C12" s="6">
        <v>7657</v>
      </c>
    </row>
    <row spans="1:3" r="13">
      <c t="s" r="A13" s="4">
        <v>44</v>
      </c>
      <c t="n" r="B13" s="6">
        <v>6158</v>
      </c>
      <c t="n" r="C13" s="6">
        <v>8846</v>
      </c>
    </row>
    <row spans="1:3" r="14">
      <c t="s" r="A14" s="4">
        <v>45</v>
      </c>
      <c t="n" r="B14" s="6">
        <v>156</v>
      </c>
      <c t="n" r="C14" s="6">
        <v>186</v>
      </c>
    </row>
    <row spans="1:3" r="15">
      <c t="s" r="A15" s="4">
        <v>46</v>
      </c>
      <c t="n" r="B15" s="6">
        <v>18802</v>
      </c>
      <c t="n" r="C15" s="6">
        <v>31870</v>
      </c>
    </row>
    <row spans="1:3" r="16">
      <c t="s" r="A16" s="3">
        <v>47</v>
      </c>
    </row>
    <row spans="1:3" r="17">
      <c t="s" r="A17" s="4">
        <v>48</v>
      </c>
      <c t="n" r="B17" s="6">
        <v>6673</v>
      </c>
      <c t="n" r="C17" s="6">
        <v>7225</v>
      </c>
    </row>
    <row spans="1:3" r="18">
      <c t="s" r="A18" s="4">
        <v>49</v>
      </c>
      <c t="n" r="B18" s="6">
        <v>0</v>
      </c>
      <c t="n" r="C18" s="6">
        <v>525</v>
      </c>
    </row>
    <row spans="1:3" r="19">
      <c t="s" r="A19" s="4">
        <v>50</v>
      </c>
      <c t="n" r="B19" s="6">
        <v>1721</v>
      </c>
      <c t="n" r="C19" s="6">
        <v>2985</v>
      </c>
    </row>
    <row spans="1:3" r="20">
      <c t="s" r="A20" s="4">
        <v>51</v>
      </c>
      <c t="n" r="B20" s="6">
        <v>865</v>
      </c>
      <c t="n" r="C20" s="6">
        <v>803</v>
      </c>
    </row>
    <row spans="1:3" r="21">
      <c t="s" r="A21" s="4">
        <v>52</v>
      </c>
      <c t="n" r="B21" s="6">
        <v>97</v>
      </c>
      <c t="n" r="C21" s="6">
        <v>0</v>
      </c>
    </row>
    <row spans="1:3" r="22">
      <c t="s" r="A22" s="4">
        <v>53</v>
      </c>
      <c t="n" r="B22" s="6">
        <v>9356</v>
      </c>
      <c t="n" r="C22" s="6">
        <v>11538</v>
      </c>
    </row>
    <row spans="1:3" r="23">
      <c t="s" r="A23" s="4">
        <v>54</v>
      </c>
      <c t="n" r="B23" s="6">
        <v>2500</v>
      </c>
      <c t="n" r="C23" s="6">
        <v>2500</v>
      </c>
    </row>
    <row spans="1:3" r="24">
      <c t="s" r="A24" s="4">
        <v>55</v>
      </c>
      <c t="n" r="B24" s="6">
        <v>2592</v>
      </c>
      <c t="n" r="C24" s="6">
        <v>3395</v>
      </c>
    </row>
    <row spans="1:3" r="25">
      <c t="s" r="A25" s="4">
        <v>56</v>
      </c>
      <c t="n" r="B25" s="6">
        <v>960</v>
      </c>
      <c t="n" r="C25" s="6">
        <v>960</v>
      </c>
    </row>
    <row spans="1:3" r="26">
      <c t="s" r="A26" s="4">
        <v>57</v>
      </c>
      <c t="n" r="B26" s="7">
        <v>15408</v>
      </c>
      <c t="n" r="C26" s="7">
        <v>18393</v>
      </c>
    </row>
    <row spans="1:3" r="27">
      <c t="s" r="A27" s="4">
        <v>58</v>
      </c>
      <c t="s" r="B27" s="4">
        <v>59</v>
      </c>
      <c t="s" r="C27" s="4">
        <v>59</v>
      </c>
    </row>
    <row spans="1:3" r="28">
      <c t="s" r="A28" s="3">
        <v>60</v>
      </c>
    </row>
    <row spans="1:3" r="29">
      <c t="s" r="A29" s="4">
        <v>61</v>
      </c>
      <c t="n" r="B29" s="7">
        <v>6</v>
      </c>
      <c t="n" r="C29" s="7">
        <v>6</v>
      </c>
    </row>
    <row spans="1:3" r="30">
      <c t="s" r="A30" s="4">
        <v>62</v>
      </c>
      <c t="n" r="B30" s="6">
        <v>285</v>
      </c>
      <c t="n" r="C30" s="6">
        <v>282</v>
      </c>
    </row>
    <row spans="1:3" r="31">
      <c t="s" r="A31" s="4">
        <v>63</v>
      </c>
      <c t="n" r="B31" s="6">
        <v>284046</v>
      </c>
      <c t="n" r="C31" s="6">
        <v>283691</v>
      </c>
    </row>
    <row spans="1:3" r="32">
      <c t="s" r="A32" s="4">
        <v>64</v>
      </c>
      <c t="n" r="B32" s="6">
        <v>-280889</v>
      </c>
      <c t="n" r="C32" s="6">
        <v>-270468</v>
      </c>
    </row>
    <row spans="1:3" r="33">
      <c t="s" r="A33" s="4">
        <v>65</v>
      </c>
      <c t="n" r="B33" s="6">
        <v>-54</v>
      </c>
      <c t="n" r="C33" s="6">
        <v>-34</v>
      </c>
    </row>
    <row spans="1:3" r="34">
      <c t="s" r="A34" s="4">
        <v>66</v>
      </c>
      <c t="n" r="B34" s="6">
        <v>3394</v>
      </c>
      <c t="n" r="C34" s="6">
        <v>13477</v>
      </c>
    </row>
    <row spans="1:3" r="35">
      <c t="s" r="A35" s="4">
        <v>67</v>
      </c>
      <c t="n" r="B35" s="7">
        <v>18802</v>
      </c>
      <c t="n" r="C35" s="7">
        <v>31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195</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163</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34</v>
      </c>
      <c t="s" r="B9" s="4">
        <v>222</v>
      </c>
    </row>
    <row spans="1:2" r="10">
      <c t="s" r="A10" s="4">
        <v>130</v>
      </c>
      <c t="s" r="B10" s="4">
        <v>223</v>
      </c>
    </row>
    <row spans="1:2" r="11">
      <c t="s" r="A11" s="4">
        <v>224</v>
      </c>
      <c t="s" r="B11" s="4">
        <v>225</v>
      </c>
    </row>
    <row spans="1:2" r="12">
      <c t="s" r="A12" s="4">
        <v>226</v>
      </c>
      <c t="s" r="B12" s="4">
        <v>227</v>
      </c>
    </row>
    <row spans="1:2" r="13">
      <c t="s" r="A13" s="4">
        <v>228</v>
      </c>
      <c t="s" r="B13" s="4">
        <v>229</v>
      </c>
    </row>
    <row spans="1:2" r="14">
      <c t="s" r="A14" s="4">
        <v>230</v>
      </c>
      <c t="s" r="B14" s="4">
        <v>231</v>
      </c>
    </row>
    <row spans="1:2" r="15">
      <c t="s" r="A15" s="4">
        <v>44</v>
      </c>
      <c t="s" r="B15" s="4">
        <v>232</v>
      </c>
    </row>
    <row spans="1:2" r="16">
      <c t="s" r="A16" s="4">
        <v>1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66</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72</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8</v>
      </c>
      <c t="s" r="B1" s="2">
        <v>1</v>
      </c>
    </row>
    <row spans="1:2" r="2">
      <c t="s" r="B2" s="2">
        <v>2</v>
      </c>
    </row>
    <row spans="1:2" r="3">
      <c t="s" r="A3" s="3">
        <v>179</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61</v>
      </c>
      <c t="s" r="B1" s="2">
        <v>1</v>
      </c>
    </row>
    <row spans="1:2" r="2">
      <c t="s" r="B2" s="2">
        <v>2</v>
      </c>
    </row>
    <row spans="1:2" r="3">
      <c t="s" r="A3" s="3">
        <v>182</v>
      </c>
    </row>
    <row spans="1:2" r="4">
      <c t="s" r="A4" s="4">
        <v>262</v>
      </c>
      <c t="s" r="B4" s="4">
        <v>263</v>
      </c>
    </row>
    <row spans="1:2" r="5">
      <c t="s" r="A5" s="4">
        <v>264</v>
      </c>
      <c t="s" r="B5" s="4">
        <v>265</v>
      </c>
    </row>
    <row spans="1:2" r="6">
      <c t="s" r="A6" s="4">
        <v>266</v>
      </c>
      <c t="s" r="B6"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3">
        <v>69</v>
      </c>
    </row>
    <row spans="1:3" r="3">
      <c t="s" r="A3" s="4">
        <v>70</v>
      </c>
      <c t="n" r="B3" s="7">
        <v>10</v>
      </c>
      <c t="n" r="C3" s="7">
        <v>10</v>
      </c>
    </row>
    <row spans="1:3" r="4">
      <c t="s" r="A4" s="4">
        <v>71</v>
      </c>
      <c t="n" r="B4" s="6">
        <v>10000000</v>
      </c>
      <c t="n" r="C4" s="6">
        <v>10000000</v>
      </c>
    </row>
    <row spans="1:3" r="5">
      <c t="s" r="A5" s="4">
        <v>72</v>
      </c>
      <c t="n" r="B5" s="6">
        <v>569</v>
      </c>
      <c t="n" r="C5" s="6">
        <v>575</v>
      </c>
    </row>
    <row spans="1:3" r="6">
      <c t="s" r="A6" s="4">
        <v>73</v>
      </c>
      <c t="n" r="B6" s="6">
        <v>569</v>
      </c>
      <c t="n" r="C6" s="6">
        <v>575</v>
      </c>
    </row>
    <row spans="1:3" r="7">
      <c t="s" r="A7" s="4">
        <v>74</v>
      </c>
      <c t="n" r="B7" s="8">
        <v>0.01</v>
      </c>
      <c t="n" r="C7" s="8">
        <v>0.01</v>
      </c>
    </row>
    <row spans="1:3" r="8">
      <c t="s" r="A8" s="4">
        <v>75</v>
      </c>
      <c t="n" r="B8" s="6">
        <v>300000000</v>
      </c>
      <c t="n" r="C8" s="6">
        <v>300000000</v>
      </c>
    </row>
    <row spans="1:3" r="9">
      <c t="s" r="A9" s="4">
        <v>76</v>
      </c>
      <c t="n" r="B9" s="6">
        <v>28467648</v>
      </c>
      <c t="n" r="C9" s="6">
        <v>28167408</v>
      </c>
    </row>
    <row spans="1:3" r="10">
      <c t="s" r="A10" s="4">
        <v>77</v>
      </c>
      <c t="n" r="B10" s="6">
        <v>28467648</v>
      </c>
      <c t="n" r="C10" s="6">
        <v>28167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2</v>
      </c>
      <c t="s" r="B1" s="2">
        <v>1</v>
      </c>
    </row>
    <row spans="1:2" r="2">
      <c t="s" r="B2" s="2">
        <v>2</v>
      </c>
    </row>
    <row spans="1:2" r="3">
      <c t="s" r="A3" s="3">
        <v>189</v>
      </c>
    </row>
    <row spans="1:2" r="4">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75</v>
      </c>
      <c t="s" r="B1" s="2">
        <v>1</v>
      </c>
    </row>
    <row spans="1:2" r="2">
      <c t="s" r="B2" s="2">
        <v>2</v>
      </c>
    </row>
    <row spans="1:2" r="3">
      <c t="s" r="A3" s="3">
        <v>192</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57"/>
  </cols>
  <sheetData>
    <row spans="1:2" r="1">
      <c t="s" r="A1" s="1">
        <v>280</v>
      </c>
      <c t="s" r="B1" s="2">
        <v>1</v>
      </c>
    </row>
    <row spans="1:2" r="2">
      <c t="s" r="B2" s="2">
        <v>2</v>
      </c>
    </row>
    <row spans="1:2" r="3">
      <c t="s" r="A3" s="3">
        <v>195</v>
      </c>
    </row>
    <row spans="1:2" r="4">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83</v>
      </c>
      <c t="s" r="B1" s="2">
        <v>1</v>
      </c>
    </row>
    <row spans="1:2" r="2">
      <c t="s" r="B2" s="2">
        <v>2</v>
      </c>
    </row>
    <row spans="1:2" r="3">
      <c t="s" r="A3" s="3">
        <v>198</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90</v>
      </c>
      <c t="s" r="B1" s="2">
        <v>1</v>
      </c>
    </row>
    <row spans="1:2" r="2">
      <c t="s" r="B2" s="2">
        <v>2</v>
      </c>
    </row>
    <row spans="1:2" r="3">
      <c t="s" r="A3" s="3">
        <v>201</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96</v>
      </c>
    </row>
    <row spans="1:2" r="4">
      <c t="s" r="A4" s="4">
        <v>297</v>
      </c>
      <c t="s" r="B4" s="4">
        <v>298</v>
      </c>
    </row>
    <row spans="1:2" r="5">
      <c t="s" r="A5" s="4">
        <v>299</v>
      </c>
      <c t="s" r="B5" s="4">
        <v>300</v>
      </c>
    </row>
    <row spans="1:2" r="6">
      <c t="s" r="A6" s="4">
        <v>301</v>
      </c>
      <c t="s" r="B6" s="4">
        <v>302</v>
      </c>
    </row>
    <row spans="1:2" r="7">
      <c t="s" r="A7" s="4">
        <v>303</v>
      </c>
      <c t="s" r="B7" s="4">
        <v>304</v>
      </c>
    </row>
    <row spans="1:2" r="8">
      <c t="s" r="A8" s="4">
        <v>305</v>
      </c>
    </row>
    <row spans="1:2" r="9">
      <c t="s" r="A9" s="3">
        <v>296</v>
      </c>
    </row>
    <row spans="1:2" r="10">
      <c t="s" r="A10" s="4">
        <v>306</v>
      </c>
      <c t="s" r="B10" s="4">
        <v>307</v>
      </c>
    </row>
    <row spans="1:2" r="11">
      <c t="s" r="A11" s="4">
        <v>308</v>
      </c>
    </row>
    <row spans="1:2" r="12">
      <c t="s" r="A12" s="3">
        <v>296</v>
      </c>
    </row>
    <row spans="1:2" r="13">
      <c t="s" r="A13" s="4">
        <v>306</v>
      </c>
      <c t="s" r="B13" s="4">
        <v>309</v>
      </c>
    </row>
    <row spans="1:2" r="14">
      <c t="s" r="A14" s="4">
        <v>310</v>
      </c>
    </row>
    <row spans="1:2" r="15">
      <c t="s" r="A15" s="3">
        <v>296</v>
      </c>
    </row>
    <row spans="1:2" r="16">
      <c t="s" r="A16" s="4">
        <v>306</v>
      </c>
      <c t="s" r="B16" s="4">
        <v>311</v>
      </c>
    </row>
    <row spans="1:2" r="17">
      <c t="s" r="A17" s="4">
        <v>312</v>
      </c>
    </row>
    <row spans="1:2" r="18">
      <c t="s" r="A18" s="3">
        <v>296</v>
      </c>
    </row>
    <row spans="1:2" r="19">
      <c t="s" r="A19" s="4">
        <v>306</v>
      </c>
      <c t="s" r="B19"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r="A1" s="1">
        <v>314</v>
      </c>
      <c t="s" r="B1" s="2">
        <v>315</v>
      </c>
      <c t="s" r="C1" s="2">
        <v>1</v>
      </c>
    </row>
    <row spans="1:4" r="2">
      <c t="s" r="B2" s="2">
        <v>2</v>
      </c>
      <c t="s" r="C2" s="2">
        <v>2</v>
      </c>
      <c t="s" r="D2" s="2">
        <v>32</v>
      </c>
    </row>
    <row spans="1:4" r="3">
      <c t="s" r="A3" s="3">
        <v>316</v>
      </c>
    </row>
    <row spans="1:4" r="4">
      <c t="s" r="A4" s="4">
        <v>64</v>
      </c>
      <c t="n" r="B4" s="7">
        <v>-280889000</v>
      </c>
      <c t="n" r="C4" s="7">
        <v>-280889000</v>
      </c>
      <c t="n" r="D4" s="7">
        <v>-270468000</v>
      </c>
    </row>
    <row spans="1:4" r="5">
      <c t="s" r="A5" s="4">
        <v>86</v>
      </c>
      <c t="n" r="C5" s="6">
        <v>2748000</v>
      </c>
      <c t="n" r="D5" s="6">
        <v>0</v>
      </c>
    </row>
    <row spans="1:4" r="6">
      <c t="s" r="A6" s="4">
        <v>317</v>
      </c>
      <c t="n" r="C6" s="6">
        <v>2749000</v>
      </c>
    </row>
    <row spans="1:4" r="7">
      <c t="s" r="A7" s="4">
        <v>318</v>
      </c>
      <c t="n" r="C7" s="6">
        <v>2688000</v>
      </c>
      <c t="n" r="D7" s="6">
        <v>0</v>
      </c>
    </row>
    <row spans="1:4" r="8">
      <c t="s" r="A8" s="4">
        <v>319</v>
      </c>
    </row>
    <row spans="1:4" r="9">
      <c t="s" r="A9" s="3">
        <v>316</v>
      </c>
    </row>
    <row spans="1:4" r="10">
      <c t="s" r="A10" s="4">
        <v>318</v>
      </c>
      <c t="n" r="B10" s="7">
        <v>2688000</v>
      </c>
      <c t="n" r="C10" s="6">
        <v>2688000</v>
      </c>
    </row>
    <row spans="1:4" r="11">
      <c t="s" r="A11" s="4">
        <v>320</v>
      </c>
    </row>
    <row spans="1:4" r="12">
      <c t="s" r="A12" s="3">
        <v>316</v>
      </c>
    </row>
    <row spans="1:4" r="13">
      <c t="s" r="A13" s="4">
        <v>317</v>
      </c>
      <c t="n" r="C13" s="7">
        <v>2700000</v>
      </c>
      <c t="n" r="D13" s="7">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r="A1" s="1">
        <v>321</v>
      </c>
      <c t="s" r="B1" s="2">
        <v>322</v>
      </c>
      <c t="s" r="C1" s="2">
        <v>323</v>
      </c>
      <c t="s" r="D1" s="2">
        <v>2</v>
      </c>
      <c t="s" r="E1" s="2">
        <v>32</v>
      </c>
      <c t="s" r="F1" s="2">
        <v>324</v>
      </c>
    </row>
    <row spans="1:6" r="2">
      <c t="s" r="A2" s="3">
        <v>325</v>
      </c>
    </row>
    <row spans="1:6" r="3">
      <c t="s" r="A3" s="4">
        <v>326</v>
      </c>
      <c t="n" r="D3" s="7">
        <v>513</v>
      </c>
      <c t="n" r="E3" s="7">
        <v>0</v>
      </c>
    </row>
    <row spans="1:6" r="4">
      <c t="s" r="A4" s="4">
        <v>327</v>
      </c>
      <c t="n" r="D4" s="6">
        <v>865</v>
      </c>
      <c t="n" r="E4" s="6">
        <v>803</v>
      </c>
    </row>
    <row spans="1:6" r="5">
      <c t="s" r="A5" s="4">
        <v>328</v>
      </c>
      <c t="n" r="D5" s="6">
        <v>2592</v>
      </c>
      <c t="n" r="E5" s="6">
        <v>3395</v>
      </c>
    </row>
    <row spans="1:6" r="6">
      <c t="s" r="A6" s="4">
        <v>127</v>
      </c>
      <c t="n" r="D6" s="6">
        <v>-228</v>
      </c>
      <c t="n" r="E6" s="6">
        <v>210</v>
      </c>
    </row>
    <row spans="1:6" r="7">
      <c t="s" r="A7" s="4">
        <v>44</v>
      </c>
      <c t="n" r="D7" s="7">
        <v>6158</v>
      </c>
      <c t="n" r="E7" s="6">
        <v>8846</v>
      </c>
      <c t="n" r="F7" s="7">
        <v>5301</v>
      </c>
    </row>
    <row spans="1:6" r="8">
      <c t="s" r="A8" s="4">
        <v>329</v>
      </c>
    </row>
    <row spans="1:6" r="9">
      <c t="s" r="A9" s="3">
        <v>325</v>
      </c>
    </row>
    <row spans="1:6" r="10">
      <c t="s" r="A10" s="4">
        <v>330</v>
      </c>
      <c t="n" r="B10" s="7">
        <v>2000</v>
      </c>
    </row>
    <row spans="1:6" r="11">
      <c t="s" r="A11" s="4">
        <v>331</v>
      </c>
      <c t="s" r="D11" s="4">
        <v>332</v>
      </c>
    </row>
    <row spans="1:6" r="12">
      <c t="s" r="A12" s="4">
        <v>333</v>
      </c>
      <c t="n" r="B12" s="6">
        <v>5000</v>
      </c>
    </row>
    <row spans="1:6" r="13">
      <c t="s" r="A13" s="4">
        <v>326</v>
      </c>
      <c t="n" r="C13" s="7">
        <v>500</v>
      </c>
    </row>
    <row spans="1:6" r="14">
      <c t="s" r="A14" s="4">
        <v>234</v>
      </c>
      <c t="n" r="D14" s="7">
        <v>3500</v>
      </c>
    </row>
    <row spans="1:6" r="15">
      <c t="s" r="A15" s="4">
        <v>327</v>
      </c>
      <c t="n" r="D15" s="6">
        <v>900</v>
      </c>
    </row>
    <row spans="1:6" r="16">
      <c t="s" r="A16" s="4">
        <v>328</v>
      </c>
      <c t="n" r="D16" s="6">
        <v>2600</v>
      </c>
    </row>
    <row spans="1:6" r="17">
      <c t="s" r="A17" s="4">
        <v>44</v>
      </c>
      <c t="n" r="B17" s="7">
        <v>3545</v>
      </c>
      <c t="n" r="D17" s="7">
        <v>3545</v>
      </c>
      <c t="n" r="E17" s="7">
        <v>3545</v>
      </c>
    </row>
    <row spans="1:6" r="18">
      <c t="s" r="A18" s="4">
        <v>334</v>
      </c>
    </row>
    <row spans="1:6" r="19">
      <c t="s" r="A19" s="3">
        <v>325</v>
      </c>
    </row>
    <row spans="1:6" r="20">
      <c t="s" r="A20" s="4">
        <v>335</v>
      </c>
      <c t="s" r="D20" s="4">
        <v>336</v>
      </c>
    </row>
    <row spans="1:6" r="21">
      <c t="s" r="A21" s="4">
        <v>127</v>
      </c>
      <c t="n" r="D21" s="7">
        <v>228</v>
      </c>
    </row>
    <row spans="1:6" r="22">
      <c t="s" r="A22" s="4">
        <v>337</v>
      </c>
    </row>
    <row spans="1:6" r="23">
      <c t="s" r="A23" s="3">
        <v>325</v>
      </c>
    </row>
    <row spans="1:6" r="24">
      <c t="s" r="A24" s="4">
        <v>127</v>
      </c>
      <c t="n" r="D24" s="7">
        <v>228</v>
      </c>
    </row>
    <row spans="1:6" r="25">
      <c t="s" r="A25" s="4">
        <v>338</v>
      </c>
    </row>
    <row spans="1:6" r="26">
      <c t="s" r="A26" s="3">
        <v>325</v>
      </c>
    </row>
    <row spans="1:6" r="27">
      <c t="s" r="A27" s="4">
        <v>335</v>
      </c>
      <c t="s" r="B27" s="4">
        <v>3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0</v>
      </c>
      <c t="s" r="B1" s="2">
        <v>322</v>
      </c>
      <c t="s" r="C1" s="2">
        <v>2</v>
      </c>
      <c t="s" r="D1" s="2">
        <v>32</v>
      </c>
      <c t="s" r="E1" s="2">
        <v>324</v>
      </c>
    </row>
    <row spans="1:5" r="2">
      <c t="s" r="A2" s="3">
        <v>341</v>
      </c>
    </row>
    <row spans="1:5" r="3">
      <c t="s" r="A3" s="4">
        <v>44</v>
      </c>
      <c t="n" r="C3" s="7">
        <v>6158</v>
      </c>
      <c t="n" r="D3" s="7">
        <v>8846</v>
      </c>
      <c t="n" r="E3" s="7">
        <v>5301</v>
      </c>
    </row>
    <row spans="1:5" r="4">
      <c t="s" r="A4" s="4">
        <v>329</v>
      </c>
    </row>
    <row spans="1:5" r="5">
      <c t="s" r="A5" s="3">
        <v>342</v>
      </c>
    </row>
    <row spans="1:5" r="6">
      <c t="s" r="A6" s="4">
        <v>343</v>
      </c>
      <c t="n" r="B6" s="7">
        <v>2000</v>
      </c>
    </row>
    <row spans="1:5" r="7">
      <c t="s" r="A7" s="4">
        <v>234</v>
      </c>
      <c t="n" r="B7" s="6">
        <v>3989</v>
      </c>
    </row>
    <row spans="1:5" r="8">
      <c t="s" r="A8" s="4">
        <v>344</v>
      </c>
      <c t="n" r="B8" s="6">
        <v>5989</v>
      </c>
    </row>
    <row spans="1:5" r="9">
      <c t="s" r="A9" s="4">
        <v>345</v>
      </c>
      <c t="n" r="B9" s="6">
        <v>198</v>
      </c>
    </row>
    <row spans="1:5" r="10">
      <c t="s" r="A10" s="3">
        <v>341</v>
      </c>
    </row>
    <row spans="1:5" r="11">
      <c t="s" r="A11" s="4">
        <v>346</v>
      </c>
      <c t="n" r="B11" s="6">
        <v>639</v>
      </c>
    </row>
    <row spans="1:5" r="12">
      <c t="s" r="A12" s="4">
        <v>38</v>
      </c>
      <c t="n" r="B12" s="6">
        <v>17</v>
      </c>
    </row>
    <row spans="1:5" r="13">
      <c t="s" r="A13" s="4">
        <v>347</v>
      </c>
      <c t="n" r="B13" s="6">
        <v>14</v>
      </c>
    </row>
    <row spans="1:5" r="14">
      <c t="s" r="A14" s="4">
        <v>348</v>
      </c>
      <c t="n" r="B14" s="6">
        <v>3390</v>
      </c>
    </row>
    <row spans="1:5" r="15">
      <c t="s" r="A15" s="4">
        <v>48</v>
      </c>
      <c t="n" r="B15" s="6">
        <v>-656</v>
      </c>
    </row>
    <row spans="1:5" r="16">
      <c t="s" r="A16" s="4">
        <v>349</v>
      </c>
      <c t="n" r="B16" s="6">
        <v>-960</v>
      </c>
    </row>
    <row spans="1:5" r="17">
      <c t="s" r="A17" s="4">
        <v>350</v>
      </c>
      <c t="n" r="B17" s="6">
        <v>2444</v>
      </c>
    </row>
    <row spans="1:5" r="18">
      <c t="s" r="A18" s="4">
        <v>44</v>
      </c>
      <c t="n" r="B18" s="6">
        <v>3545</v>
      </c>
      <c t="n" r="C18" s="7">
        <v>3545</v>
      </c>
      <c t="n" r="D18" s="7">
        <v>3545</v>
      </c>
    </row>
    <row spans="1:5" r="19">
      <c t="s" r="A19" s="4">
        <v>351</v>
      </c>
      <c t="n" r="B19" s="7">
        <v>59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v>
      </c>
      <c t="s" r="B1" s="2">
        <v>1</v>
      </c>
    </row>
    <row spans="1:3" r="2">
      <c t="s" r="B2" s="2">
        <v>2</v>
      </c>
      <c t="s" r="C2" s="2">
        <v>32</v>
      </c>
    </row>
    <row spans="1:3" r="3">
      <c t="s" r="A3" s="3">
        <v>79</v>
      </c>
    </row>
    <row spans="1:3" r="4">
      <c t="s" r="A4" s="4">
        <v>80</v>
      </c>
      <c t="n" r="B4" s="7">
        <v>13485</v>
      </c>
      <c t="n" r="C4" s="7">
        <v>13270</v>
      </c>
    </row>
    <row spans="1:3" r="5">
      <c t="s" r="A5" s="4">
        <v>81</v>
      </c>
      <c t="n" r="B5" s="6">
        <v>3946</v>
      </c>
      <c t="n" r="C5" s="6">
        <v>6716</v>
      </c>
    </row>
    <row spans="1:3" r="6">
      <c t="s" r="A6" s="4">
        <v>82</v>
      </c>
      <c t="n" r="B6" s="6">
        <v>17431</v>
      </c>
      <c t="n" r="C6" s="6">
        <v>19986</v>
      </c>
    </row>
    <row spans="1:3" r="7">
      <c t="s" r="A7" s="3">
        <v>83</v>
      </c>
    </row>
    <row spans="1:3" r="8">
      <c t="s" r="A8" s="4">
        <v>84</v>
      </c>
      <c t="n" r="B8" s="6">
        <v>3125</v>
      </c>
      <c t="n" r="C8" s="6">
        <v>4882</v>
      </c>
    </row>
    <row spans="1:3" r="9">
      <c t="s" r="A9" s="4">
        <v>85</v>
      </c>
      <c t="n" r="B9" s="6">
        <v>3412</v>
      </c>
      <c t="n" r="C9" s="6">
        <v>5398</v>
      </c>
    </row>
    <row spans="1:3" r="10">
      <c t="s" r="A10" s="4">
        <v>86</v>
      </c>
      <c t="n" r="B10" s="6">
        <v>2748</v>
      </c>
      <c t="n" r="C10" s="6">
        <v>0</v>
      </c>
    </row>
    <row spans="1:3" r="11">
      <c t="s" r="A11" s="4">
        <v>87</v>
      </c>
      <c t="n" r="B11" s="6">
        <v>12774</v>
      </c>
      <c t="n" r="C11" s="6">
        <v>11183</v>
      </c>
    </row>
    <row spans="1:3" r="12">
      <c t="s" r="A12" s="4">
        <v>88</v>
      </c>
      <c t="n" r="B12" s="6">
        <v>575</v>
      </c>
      <c t="n" r="C12" s="6">
        <v>566</v>
      </c>
    </row>
    <row spans="1:3" r="13">
      <c t="s" r="A13" s="4">
        <v>89</v>
      </c>
      <c t="n" r="B13" s="6">
        <v>5437</v>
      </c>
      <c t="n" r="C13" s="6">
        <v>0</v>
      </c>
    </row>
    <row spans="1:3" r="14">
      <c t="s" r="A14" s="4">
        <v>90</v>
      </c>
      <c t="n" r="B14" s="6">
        <v>28071</v>
      </c>
      <c t="n" r="C14" s="6">
        <v>22029</v>
      </c>
    </row>
    <row spans="1:3" r="15">
      <c t="s" r="A15" s="4">
        <v>91</v>
      </c>
      <c t="n" r="B15" s="6">
        <v>286</v>
      </c>
      <c t="n" r="C15" s="6">
        <v>143</v>
      </c>
    </row>
    <row spans="1:3" r="16">
      <c t="s" r="A16" s="4">
        <v>92</v>
      </c>
      <c t="n" r="B16" s="6">
        <v>-10354</v>
      </c>
      <c t="n" r="C16" s="6">
        <v>-1900</v>
      </c>
    </row>
    <row spans="1:3" r="17">
      <c t="s" r="A17" s="4">
        <v>93</v>
      </c>
      <c t="n" r="B17" s="6">
        <v>0</v>
      </c>
      <c t="n" r="C17" s="6">
        <v>551</v>
      </c>
    </row>
    <row spans="1:3" r="18">
      <c t="s" r="A18" s="4">
        <v>94</v>
      </c>
      <c t="n" r="B18" s="6">
        <v>297</v>
      </c>
      <c t="n" r="C18" s="6">
        <v>52</v>
      </c>
    </row>
    <row spans="1:3" r="19">
      <c t="s" r="A19" s="4">
        <v>95</v>
      </c>
      <c t="n" r="B19" s="6">
        <v>-349</v>
      </c>
      <c t="n" r="C19" s="6">
        <v>-495</v>
      </c>
    </row>
    <row spans="1:3" r="20">
      <c t="s" r="A20" s="4">
        <v>96</v>
      </c>
      <c t="n" r="B20" s="6">
        <v>-10406</v>
      </c>
      <c t="n" r="C20" s="6">
        <v>-1792</v>
      </c>
    </row>
    <row spans="1:3" r="21">
      <c t="s" r="A21" s="4">
        <v>97</v>
      </c>
      <c t="n" r="B21" s="6">
        <v>15</v>
      </c>
      <c t="n" r="C21" s="6">
        <v>24722</v>
      </c>
    </row>
    <row spans="1:3" r="22">
      <c t="s" r="A22" s="4">
        <v>98</v>
      </c>
      <c t="n" r="B22" s="6">
        <v>-10421</v>
      </c>
      <c t="n" r="C22" s="6">
        <v>-26514</v>
      </c>
    </row>
    <row spans="1:3" r="23">
      <c t="s" r="A23" s="3">
        <v>99</v>
      </c>
    </row>
    <row spans="1:3" r="24">
      <c t="s" r="A24" s="4">
        <v>100</v>
      </c>
      <c t="n" r="B24" s="6">
        <v>-20</v>
      </c>
      <c t="n" r="C24" s="6">
        <v>10</v>
      </c>
    </row>
    <row spans="1:3" r="25">
      <c t="s" r="A25" s="4">
        <v>101</v>
      </c>
      <c t="n" r="B25" s="7">
        <v>-10441</v>
      </c>
      <c t="n" r="C25" s="7">
        <v>-26504</v>
      </c>
    </row>
    <row spans="1:3" r="26">
      <c t="s" r="A26" s="4">
        <v>102</v>
      </c>
      <c t="n" r="B26" s="6">
        <v>28336876</v>
      </c>
      <c t="n" r="C26" s="6">
        <v>28167378</v>
      </c>
    </row>
    <row spans="1:3" r="27">
      <c t="s" r="A27" s="4">
        <v>103</v>
      </c>
      <c t="n" r="B27" s="8">
        <v>-0.37</v>
      </c>
      <c t="n" r="C27" s="8">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52</v>
      </c>
      <c t="s" r="B1" s="2">
        <v>353</v>
      </c>
      <c t="s" r="C1" s="2">
        <v>1</v>
      </c>
    </row>
    <row spans="1:4" r="2">
      <c t="s" r="B2" s="2">
        <v>32</v>
      </c>
      <c t="s" r="C2" s="2">
        <v>2</v>
      </c>
      <c t="s" r="D2" s="2">
        <v>32</v>
      </c>
    </row>
    <row spans="1:4" r="3">
      <c t="s" r="A3" s="3">
        <v>325</v>
      </c>
    </row>
    <row spans="1:4" r="4">
      <c t="s" r="A4" s="4">
        <v>354</v>
      </c>
      <c t="n" r="D4" s="7">
        <v>15609</v>
      </c>
    </row>
    <row spans="1:4" r="5">
      <c t="s" r="A5" s="4">
        <v>355</v>
      </c>
      <c t="n" r="D5" s="7">
        <v>-26506</v>
      </c>
    </row>
    <row spans="1:4" r="6">
      <c t="s" r="A6" s="4">
        <v>329</v>
      </c>
    </row>
    <row spans="1:4" r="7">
      <c t="s" r="A7" s="3">
        <v>325</v>
      </c>
    </row>
    <row spans="1:4" r="8">
      <c t="s" r="A8" s="4">
        <v>354</v>
      </c>
      <c t="n" r="B8" s="7">
        <v>2076</v>
      </c>
      <c t="n" r="C8" s="7">
        <v>4503</v>
      </c>
    </row>
    <row spans="1:4" r="9">
      <c t="s" r="A9" s="4">
        <v>355</v>
      </c>
      <c t="n" r="B9" s="7">
        <v>526</v>
      </c>
      <c t="n" r="C9" s="7">
        <v>16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56</v>
      </c>
      <c t="s" r="B1" s="2">
        <v>357</v>
      </c>
      <c t="s" r="C1" s="2">
        <v>1</v>
      </c>
    </row>
    <row spans="1:4" r="2">
      <c t="s" r="B2" s="2">
        <v>358</v>
      </c>
      <c t="s" r="C2" s="2">
        <v>2</v>
      </c>
      <c t="s" r="D2" s="2">
        <v>32</v>
      </c>
    </row>
    <row spans="1:4" r="3">
      <c t="s" r="A3" s="4">
        <v>359</v>
      </c>
      <c t="n" r="B3" s="7">
        <v>4900</v>
      </c>
    </row>
    <row spans="1:4" r="4">
      <c t="s" r="A4" s="4">
        <v>360</v>
      </c>
      <c t="n" r="C4" s="7">
        <v>6500</v>
      </c>
    </row>
    <row spans="1:4" r="5">
      <c t="s" r="A5" s="4">
        <v>361</v>
      </c>
      <c t="n" r="C5" s="6">
        <v>3700</v>
      </c>
    </row>
    <row spans="1:4" r="6">
      <c t="s" r="A6" s="4">
        <v>86</v>
      </c>
      <c t="n" r="C6" s="6">
        <v>2748</v>
      </c>
      <c t="n" r="D6" s="7">
        <v>0</v>
      </c>
    </row>
    <row spans="1:4" r="7">
      <c t="s" r="A7" s="4">
        <v>362</v>
      </c>
    </row>
    <row spans="1:4" r="8">
      <c t="s" r="A8" s="4">
        <v>86</v>
      </c>
      <c t="n" r="C8" s="7">
        <v>27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3</v>
      </c>
      <c t="s" r="B1" s="2">
        <v>1</v>
      </c>
    </row>
    <row spans="1:3" r="2">
      <c t="s" r="B2" s="2">
        <v>2</v>
      </c>
      <c t="s" r="C2" s="2">
        <v>32</v>
      </c>
    </row>
    <row spans="1:3" r="3">
      <c t="s" r="A3" s="3">
        <v>172</v>
      </c>
    </row>
    <row spans="1:3" r="4">
      <c t="s" r="A4" s="4">
        <v>364</v>
      </c>
      <c t="n" r="B4" s="7">
        <v>1007</v>
      </c>
      <c t="n" r="C4" s="7">
        <v>2177</v>
      </c>
    </row>
    <row spans="1:3" r="5">
      <c t="s" r="A5" s="4">
        <v>365</v>
      </c>
      <c t="n" r="B5" s="7">
        <v>286</v>
      </c>
      <c t="n" r="C5" s="7">
        <v>1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32</v>
      </c>
    </row>
    <row spans="1:3" r="2">
      <c t="s" r="A2" s="3">
        <v>172</v>
      </c>
    </row>
    <row spans="1:3" r="3">
      <c t="s" r="A3" s="4">
        <v>367</v>
      </c>
      <c t="n" r="B3" s="7">
        <v>194</v>
      </c>
      <c t="n" r="C3" s="7">
        <v>1055</v>
      </c>
    </row>
    <row spans="1:3" r="4">
      <c t="s" r="A4" s="4">
        <v>368</v>
      </c>
      <c t="n" r="C4" s="6">
        <v>40</v>
      </c>
    </row>
    <row spans="1:3" r="5">
      <c t="s" r="A5" s="4">
        <v>369</v>
      </c>
      <c t="n" r="B5" s="7">
        <v>291</v>
      </c>
      <c t="n" r="C5" s="7">
        <v>1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0</v>
      </c>
      <c t="s" r="B1" s="2">
        <v>1</v>
      </c>
    </row>
    <row spans="1:3" r="2">
      <c t="s" r="B2" s="2">
        <v>2</v>
      </c>
      <c t="s" r="C2" s="2">
        <v>32</v>
      </c>
    </row>
    <row spans="1:3" r="3">
      <c t="s" r="A3" s="3">
        <v>172</v>
      </c>
    </row>
    <row spans="1:3" r="4">
      <c t="s" r="A4" s="4">
        <v>91</v>
      </c>
      <c t="n" r="B4" s="7">
        <v>286</v>
      </c>
      <c t="n" r="C4" s="7">
        <v>143</v>
      </c>
    </row>
    <row spans="1:3" r="5">
      <c t="s" r="A5" s="4">
        <v>371</v>
      </c>
      <c t="n" r="B5" s="6">
        <v>5</v>
      </c>
      <c t="n" r="C5" s="6">
        <v>261</v>
      </c>
    </row>
    <row spans="1:3" r="6">
      <c t="s" r="A6" s="4">
        <v>372</v>
      </c>
      <c t="n" r="B6" s="7">
        <v>291</v>
      </c>
      <c t="n" r="C6" s="7">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r="A1" s="1">
        <v>373</v>
      </c>
      <c t="s" r="B1" s="2">
        <v>1</v>
      </c>
    </row>
    <row spans="1:5" r="2">
      <c t="s" r="B2" s="2">
        <v>2</v>
      </c>
      <c t="s" r="C2" s="2">
        <v>32</v>
      </c>
      <c t="s" r="D2" s="2">
        <v>374</v>
      </c>
      <c t="s" r="E2" s="2">
        <v>375</v>
      </c>
    </row>
    <row spans="1:5" r="3">
      <c t="s" r="A3" s="3">
        <v>376</v>
      </c>
    </row>
    <row spans="1:5" r="4">
      <c t="s" r="A4" s="4">
        <v>377</v>
      </c>
      <c t="n" r="B4" s="7">
        <v>0</v>
      </c>
      <c t="n" r="C4" s="7">
        <v>551</v>
      </c>
    </row>
    <row spans="1:5" r="5">
      <c t="s" r="A5" s="4">
        <v>378</v>
      </c>
      <c t="n" r="B5" s="7">
        <v>639</v>
      </c>
      <c t="n" r="C5" s="6">
        <v>2857</v>
      </c>
    </row>
    <row spans="1:5" r="6">
      <c t="s" r="A6" s="4">
        <v>379</v>
      </c>
    </row>
    <row spans="1:5" r="7">
      <c t="s" r="A7" s="3">
        <v>376</v>
      </c>
    </row>
    <row spans="1:5" r="8">
      <c t="s" r="A8" s="4">
        <v>380</v>
      </c>
      <c t="n" r="D8" s="7">
        <v>300</v>
      </c>
      <c t="n" r="E8" s="7">
        <v>2600</v>
      </c>
    </row>
    <row spans="1:5" r="9">
      <c t="s" r="A9" s="4">
        <v>381</v>
      </c>
      <c t="s" r="E9" s="4">
        <v>382</v>
      </c>
    </row>
    <row spans="1:5" r="10">
      <c t="s" r="A10" s="4">
        <v>377</v>
      </c>
      <c t="n" r="C10" s="6">
        <v>600</v>
      </c>
    </row>
    <row spans="1:5" r="11">
      <c t="s" r="A11" s="4">
        <v>378</v>
      </c>
      <c t="n" r="C11" s="7">
        <v>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83</v>
      </c>
      <c t="s" r="B1" s="2">
        <v>1</v>
      </c>
    </row>
    <row spans="1:2" r="2">
      <c t="s" r="B2" s="2">
        <v>2</v>
      </c>
    </row>
    <row spans="1:2" r="3">
      <c t="s" r="A3" s="3">
        <v>175</v>
      </c>
    </row>
    <row spans="1:2" r="4">
      <c t="s" r="A4" s="4">
        <v>384</v>
      </c>
      <c t="s" r="B4" s="4">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86</v>
      </c>
      <c t="s" r="B1" s="2">
        <v>1</v>
      </c>
    </row>
    <row spans="1:3" r="2">
      <c t="s" r="B2" s="2">
        <v>2</v>
      </c>
      <c t="s" r="C2" s="2">
        <v>32</v>
      </c>
    </row>
    <row spans="1:3" r="3">
      <c t="s" r="A3" s="3">
        <v>387</v>
      </c>
    </row>
    <row spans="1:3" r="4">
      <c t="s" r="A4" s="4">
        <v>388</v>
      </c>
      <c t="n" r="B4" s="7">
        <v>49000</v>
      </c>
      <c t="n" r="C4" s="7">
        <v>23000</v>
      </c>
    </row>
    <row spans="1:3" r="5">
      <c t="s" r="A5" s="4">
        <v>389</v>
      </c>
    </row>
    <row spans="1:3" r="6">
      <c t="s" r="A6" s="3">
        <v>387</v>
      </c>
    </row>
    <row spans="1:3" r="7">
      <c t="s" r="A7" s="4">
        <v>390</v>
      </c>
      <c t="s" r="B7" s="4">
        <v>391</v>
      </c>
    </row>
    <row spans="1:3" r="8">
      <c t="s" r="A8" s="4">
        <v>392</v>
      </c>
    </row>
    <row spans="1:3" r="9">
      <c t="s" r="A9" s="3">
        <v>387</v>
      </c>
    </row>
    <row spans="1:3" r="10">
      <c t="s" r="A10" s="4">
        <v>390</v>
      </c>
      <c t="s" r="B10" s="4">
        <v>3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94</v>
      </c>
      <c t="s" r="B1" s="2">
        <v>2</v>
      </c>
      <c t="s" r="C1" s="2">
        <v>32</v>
      </c>
    </row>
    <row spans="1:3" r="2">
      <c t="s" r="A2" s="3">
        <v>387</v>
      </c>
    </row>
    <row spans="1:3" r="3">
      <c t="s" r="A3" s="4">
        <v>395</v>
      </c>
      <c t="n" r="B3" s="7">
        <v>340</v>
      </c>
      <c t="n" r="C3" s="7">
        <v>401</v>
      </c>
    </row>
    <row spans="1:3" r="4">
      <c t="s" r="A4" s="4">
        <v>396</v>
      </c>
      <c t="n" r="B4" s="6">
        <v>-230</v>
      </c>
      <c t="n" r="C4" s="6">
        <v>-251</v>
      </c>
    </row>
    <row spans="1:3" r="5">
      <c t="s" r="A5" s="4">
        <v>42</v>
      </c>
      <c t="n" r="B5" s="6">
        <v>110</v>
      </c>
      <c t="n" r="C5" s="6">
        <v>150</v>
      </c>
    </row>
    <row spans="1:3" r="6">
      <c t="s" r="A6" s="4">
        <v>389</v>
      </c>
    </row>
    <row spans="1:3" r="7">
      <c t="s" r="A7" s="3">
        <v>387</v>
      </c>
    </row>
    <row spans="1:3" r="8">
      <c t="s" r="A8" s="4">
        <v>395</v>
      </c>
      <c t="n" r="B8" s="6">
        <v>193</v>
      </c>
      <c t="n" r="C8" s="6">
        <v>202</v>
      </c>
    </row>
    <row spans="1:3" r="9">
      <c t="s" r="A9" s="4">
        <v>392</v>
      </c>
    </row>
    <row spans="1:3" r="10">
      <c t="s" r="A10" s="3">
        <v>387</v>
      </c>
    </row>
    <row spans="1:3" r="11">
      <c t="s" r="A11" s="4">
        <v>395</v>
      </c>
      <c t="n" r="B11" s="7">
        <v>147</v>
      </c>
      <c t="n" r="C11" s="7">
        <v>1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5"/>
    <col customWidth="1" max="2" min="2" width="15"/>
    <col customWidth="1" max="3" min="3" width="26"/>
    <col customWidth="1" max="4" min="4" width="26"/>
  </cols>
  <sheetData>
    <row spans="1:4" r="1">
      <c t="s" r="A1" s="1">
        <v>397</v>
      </c>
      <c t="s" r="B1" s="2">
        <v>315</v>
      </c>
      <c t="s" r="C1" s="2">
        <v>1</v>
      </c>
    </row>
    <row spans="1:4" r="2">
      <c t="s" r="B2" s="2">
        <v>2</v>
      </c>
      <c t="s" r="C2" s="2">
        <v>2</v>
      </c>
      <c t="s" r="D2" s="2">
        <v>32</v>
      </c>
    </row>
    <row spans="1:4" r="3">
      <c t="s" r="A3" s="3">
        <v>398</v>
      </c>
    </row>
    <row spans="1:4" r="4">
      <c t="s" r="A4" s="4">
        <v>399</v>
      </c>
      <c t="n" r="B4" s="7">
        <v>6593</v>
      </c>
      <c t="n" r="C4" s="7">
        <v>6593</v>
      </c>
      <c t="n" r="D4" s="7">
        <v>6593</v>
      </c>
    </row>
    <row spans="1:4" r="5">
      <c t="s" r="A5" s="4">
        <v>400</v>
      </c>
      <c t="n" r="B5" s="6">
        <v>-1899</v>
      </c>
      <c t="n" r="C5" s="6">
        <v>-1899</v>
      </c>
      <c t="n" r="D5" s="6">
        <v>-1373</v>
      </c>
    </row>
    <row spans="1:4" r="6">
      <c t="s" r="A6" s="4">
        <v>401</v>
      </c>
      <c t="n" r="C6" s="6">
        <v>-2749</v>
      </c>
    </row>
    <row spans="1:4" r="7">
      <c t="s" r="A7" s="4">
        <v>402</v>
      </c>
      <c t="n" r="B7" s="6">
        <v>1945</v>
      </c>
      <c t="n" r="C7" s="6">
        <v>1945</v>
      </c>
      <c t="n" r="D7" s="6">
        <v>5220</v>
      </c>
    </row>
    <row spans="1:4" r="8">
      <c t="s" r="A8" s="4">
        <v>403</v>
      </c>
      <c t="n" r="B8" s="6">
        <v>9030</v>
      </c>
      <c t="n" r="C8" s="6">
        <v>9030</v>
      </c>
      <c t="n" r="D8" s="6">
        <v>9030</v>
      </c>
    </row>
    <row spans="1:4" r="9">
      <c t="s" r="A9" s="4">
        <v>43</v>
      </c>
      <c t="n" r="B9" s="6">
        <v>4382</v>
      </c>
      <c t="n" r="C9" s="6">
        <v>4382</v>
      </c>
      <c t="n" r="D9" s="6">
        <v>7657</v>
      </c>
    </row>
    <row spans="1:4" r="10">
      <c t="s" r="A10" s="4">
        <v>404</v>
      </c>
    </row>
    <row spans="1:4" r="11">
      <c t="s" r="A11" s="3">
        <v>398</v>
      </c>
    </row>
    <row spans="1:4" r="12">
      <c t="s" r="A12" s="4">
        <v>399</v>
      </c>
      <c t="n" r="B12" s="6">
        <v>2437</v>
      </c>
      <c t="n" r="C12" s="6">
        <v>2437</v>
      </c>
      <c t="n" r="D12" s="7">
        <v>2437</v>
      </c>
    </row>
    <row spans="1:4" r="13">
      <c t="s" r="A13" s="4">
        <v>405</v>
      </c>
      <c t="n" r="C13" s="7">
        <v>0</v>
      </c>
    </row>
    <row spans="1:4" r="14">
      <c t="s" r="A14" s="4">
        <v>320</v>
      </c>
    </row>
    <row spans="1:4" r="15">
      <c t="s" r="A15" s="3">
        <v>398</v>
      </c>
    </row>
    <row spans="1:4" r="16">
      <c t="s" r="A16" s="4">
        <v>406</v>
      </c>
      <c t="s" r="C16" s="4">
        <v>407</v>
      </c>
      <c t="s" r="D16" s="4">
        <v>407</v>
      </c>
    </row>
    <row spans="1:4" r="17">
      <c t="s" r="A17" s="4">
        <v>408</v>
      </c>
      <c t="s" r="C17" s="4">
        <v>409</v>
      </c>
      <c t="s" r="D17" s="4">
        <v>410</v>
      </c>
    </row>
    <row spans="1:4" r="18">
      <c t="s" r="A18" s="4">
        <v>399</v>
      </c>
      <c t="n" r="B18" s="6">
        <v>4180</v>
      </c>
      <c t="n" r="C18" s="7">
        <v>4180</v>
      </c>
      <c t="n" r="D18" s="7">
        <v>4180</v>
      </c>
    </row>
    <row spans="1:4" r="19">
      <c t="s" r="A19" s="4">
        <v>400</v>
      </c>
      <c t="n" r="B19" s="6">
        <v>-1253</v>
      </c>
      <c t="n" r="C19" s="6">
        <v>-1253</v>
      </c>
      <c t="n" r="D19" s="6">
        <v>-987</v>
      </c>
    </row>
    <row spans="1:4" r="20">
      <c t="s" r="A20" s="4">
        <v>401</v>
      </c>
      <c t="n" r="B20" s="6">
        <v>-2700</v>
      </c>
      <c t="n" r="C20" s="6">
        <v>-2749</v>
      </c>
    </row>
    <row spans="1:4" r="21">
      <c t="s" r="A21" s="4">
        <v>402</v>
      </c>
      <c t="n" r="B21" s="6">
        <v>178</v>
      </c>
      <c t="n" r="C21" s="7">
        <v>178</v>
      </c>
      <c t="n" r="D21" s="7">
        <v>3193</v>
      </c>
    </row>
    <row spans="1:4" r="22">
      <c t="s" r="A22" s="4">
        <v>411</v>
      </c>
    </row>
    <row spans="1:4" r="23">
      <c t="s" r="A23" s="3">
        <v>398</v>
      </c>
    </row>
    <row spans="1:4" r="24">
      <c t="s" r="A24" s="4">
        <v>406</v>
      </c>
      <c t="s" r="C24" s="4">
        <v>412</v>
      </c>
      <c t="s" r="D24" s="4">
        <v>412</v>
      </c>
    </row>
    <row spans="1:4" r="25">
      <c t="s" r="A25" s="4">
        <v>408</v>
      </c>
      <c t="s" r="C25" s="4">
        <v>413</v>
      </c>
      <c t="s" r="D25" s="4">
        <v>414</v>
      </c>
    </row>
    <row spans="1:4" r="26">
      <c t="s" r="A26" s="4">
        <v>399</v>
      </c>
      <c t="n" r="B26" s="6">
        <v>1460</v>
      </c>
      <c t="n" r="C26" s="7">
        <v>1460</v>
      </c>
      <c t="n" r="D26" s="7">
        <v>1460</v>
      </c>
    </row>
    <row spans="1:4" r="27">
      <c t="s" r="A27" s="4">
        <v>400</v>
      </c>
      <c t="n" r="B27" s="6">
        <v>-401</v>
      </c>
      <c t="n" r="C27" s="6">
        <v>-401</v>
      </c>
      <c t="n" r="D27" s="6">
        <v>-295</v>
      </c>
    </row>
    <row spans="1:4" r="28">
      <c t="s" r="A28" s="4">
        <v>402</v>
      </c>
      <c t="n" r="B28" s="6">
        <v>1059</v>
      </c>
      <c t="n" r="C28" s="7">
        <v>1059</v>
      </c>
      <c t="n" r="D28" s="7">
        <v>1165</v>
      </c>
    </row>
    <row spans="1:4" r="29">
      <c t="s" r="A29" s="4">
        <v>415</v>
      </c>
    </row>
    <row spans="1:4" r="30">
      <c t="s" r="A30" s="3">
        <v>398</v>
      </c>
    </row>
    <row spans="1:4" r="31">
      <c t="s" r="A31" s="4">
        <v>406</v>
      </c>
      <c t="s" r="C31" s="4">
        <v>416</v>
      </c>
      <c t="s" r="D31" s="4">
        <v>416</v>
      </c>
    </row>
    <row spans="1:4" r="32">
      <c t="s" r="A32" s="4">
        <v>408</v>
      </c>
      <c t="s" r="C32" s="4">
        <v>417</v>
      </c>
      <c t="s" r="D32" s="4">
        <v>418</v>
      </c>
    </row>
    <row spans="1:4" r="33">
      <c t="s" r="A33" s="4">
        <v>399</v>
      </c>
      <c t="n" r="B33" s="6">
        <v>834</v>
      </c>
      <c t="n" r="C33" s="7">
        <v>834</v>
      </c>
      <c t="n" r="D33" s="7">
        <v>834</v>
      </c>
    </row>
    <row spans="1:4" r="34">
      <c t="s" r="A34" s="4">
        <v>400</v>
      </c>
      <c t="n" r="B34" s="6">
        <v>-174</v>
      </c>
      <c t="n" r="C34" s="6">
        <v>-174</v>
      </c>
      <c t="n" r="D34" s="6">
        <v>-64</v>
      </c>
    </row>
    <row spans="1:4" r="35">
      <c t="s" r="A35" s="4">
        <v>402</v>
      </c>
      <c t="n" r="B35" s="6">
        <v>660</v>
      </c>
      <c t="n" r="C35" s="7">
        <v>660</v>
      </c>
      <c t="n" r="D35" s="7">
        <v>770</v>
      </c>
    </row>
    <row spans="1:4" r="36">
      <c t="s" r="A36" s="4">
        <v>419</v>
      </c>
    </row>
    <row spans="1:4" r="37">
      <c t="s" r="A37" s="3">
        <v>398</v>
      </c>
    </row>
    <row spans="1:4" r="38">
      <c t="s" r="A38" s="4">
        <v>406</v>
      </c>
      <c t="s" r="C38" s="4">
        <v>420</v>
      </c>
      <c t="s" r="D38" s="4">
        <v>420</v>
      </c>
    </row>
    <row spans="1:4" r="39">
      <c t="s" r="A39" s="4">
        <v>408</v>
      </c>
      <c t="s" r="C39" s="4">
        <v>421</v>
      </c>
      <c t="s" r="D39" s="4">
        <v>422</v>
      </c>
    </row>
    <row spans="1:4" r="40">
      <c t="s" r="A40" s="4">
        <v>399</v>
      </c>
      <c t="n" r="B40" s="6">
        <v>71</v>
      </c>
      <c t="n" r="C40" s="7">
        <v>71</v>
      </c>
      <c t="n" r="D40" s="7">
        <v>71</v>
      </c>
    </row>
    <row spans="1:4" r="41">
      <c t="s" r="A41" s="4">
        <v>400</v>
      </c>
      <c t="n" r="B41" s="6">
        <v>-56</v>
      </c>
      <c t="n" r="C41" s="6">
        <v>-56</v>
      </c>
      <c t="n" r="D41" s="6">
        <v>-21</v>
      </c>
    </row>
    <row spans="1:4" r="42">
      <c t="s" r="A42" s="4">
        <v>402</v>
      </c>
      <c t="n" r="B42" s="6">
        <v>15</v>
      </c>
      <c t="n" r="C42" s="7">
        <v>15</v>
      </c>
      <c t="n" r="D42" s="7">
        <v>50</v>
      </c>
    </row>
    <row spans="1:4" r="43">
      <c t="s" r="A43" s="4">
        <v>423</v>
      </c>
    </row>
    <row spans="1:4" r="44">
      <c t="s" r="A44" s="3">
        <v>398</v>
      </c>
    </row>
    <row spans="1:4" r="45">
      <c t="s" r="A45" s="4">
        <v>406</v>
      </c>
      <c t="s" r="C45" s="4">
        <v>391</v>
      </c>
      <c t="s" r="D45" s="4">
        <v>391</v>
      </c>
    </row>
    <row spans="1:4" r="46">
      <c t="s" r="A46" s="4">
        <v>408</v>
      </c>
      <c t="s" r="C46" s="4">
        <v>424</v>
      </c>
      <c t="s" r="D46" s="4">
        <v>425</v>
      </c>
    </row>
    <row spans="1:4" r="47">
      <c t="s" r="A47" s="4">
        <v>399</v>
      </c>
      <c t="n" r="B47" s="6">
        <v>48</v>
      </c>
      <c t="n" r="C47" s="7">
        <v>48</v>
      </c>
      <c t="n" r="D47" s="7">
        <v>48</v>
      </c>
    </row>
    <row spans="1:4" r="48">
      <c t="s" r="A48" s="4">
        <v>400</v>
      </c>
      <c t="n" r="B48" s="6">
        <v>-15</v>
      </c>
      <c t="n" r="C48" s="6">
        <v>-15</v>
      </c>
      <c t="n" r="D48" s="6">
        <v>-6</v>
      </c>
    </row>
    <row spans="1:4" r="49">
      <c t="s" r="A49" s="4">
        <v>402</v>
      </c>
      <c t="n" r="B49" s="7">
        <v>33</v>
      </c>
      <c t="n" r="C49" s="7">
        <v>33</v>
      </c>
      <c t="n" r="D49" s="7">
        <v>4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0"/>
    <col customWidth="1" max="3" min="3" width="25"/>
    <col customWidth="1" max="4" min="4" width="22"/>
    <col customWidth="1" max="5" min="5" width="36"/>
    <col customWidth="1" max="6" min="6" width="29"/>
    <col customWidth="1" max="7" min="7" width="55"/>
  </cols>
  <sheetData>
    <row spans="1:7" r="1">
      <c t="s" r="A1" s="1">
        <v>104</v>
      </c>
      <c t="s" r="B1" s="2">
        <v>105</v>
      </c>
      <c t="s" r="C1" s="2">
        <v>106</v>
      </c>
      <c t="s" r="D1" s="2">
        <v>107</v>
      </c>
      <c t="s" r="E1" s="2">
        <v>108</v>
      </c>
      <c t="s" r="F1" s="2">
        <v>109</v>
      </c>
      <c t="s" r="G1" s="2">
        <v>110</v>
      </c>
    </row>
    <row spans="1:7" r="2">
      <c t="s" r="A2" s="4">
        <v>111</v>
      </c>
      <c t="n" r="B2" s="7">
        <v>39497</v>
      </c>
      <c t="n" r="C2" s="7">
        <v>6</v>
      </c>
      <c t="n" r="D2" s="7">
        <v>282</v>
      </c>
      <c t="n" r="E2" s="7">
        <v>283207</v>
      </c>
      <c t="n" r="F2" s="7">
        <v>-243954</v>
      </c>
      <c t="n" r="G2" s="7">
        <v>-44</v>
      </c>
    </row>
    <row spans="1:7" r="3">
      <c t="s" r="A3" s="4">
        <v>112</v>
      </c>
      <c t="n" r="C3" s="6">
        <v>579</v>
      </c>
      <c t="n" r="D3" s="6">
        <v>28167248</v>
      </c>
    </row>
    <row spans="1:7" r="4">
      <c t="s" r="A4" s="4">
        <v>113</v>
      </c>
      <c t="n" r="C4" s="6">
        <v>-4</v>
      </c>
      <c t="n" r="D4" s="6">
        <v>160</v>
      </c>
    </row>
    <row spans="1:7" r="5">
      <c t="s" r="A5" s="4">
        <v>114</v>
      </c>
      <c t="n" r="B5" s="6">
        <v>484</v>
      </c>
      <c t="n" r="E5" s="6">
        <v>484</v>
      </c>
    </row>
    <row spans="1:7" r="6">
      <c t="s" r="A6" s="4">
        <v>98</v>
      </c>
      <c t="n" r="B6" s="6">
        <v>-26514</v>
      </c>
      <c t="n" r="F6" s="6">
        <v>-26514</v>
      </c>
    </row>
    <row spans="1:7" r="7">
      <c t="s" r="A7" s="4">
        <v>115</v>
      </c>
      <c t="n" r="B7" s="6">
        <v>10</v>
      </c>
      <c t="n" r="G7" s="6">
        <v>10</v>
      </c>
    </row>
    <row spans="1:7" r="8">
      <c t="s" r="A8" s="4">
        <v>116</v>
      </c>
      <c t="n" r="B8" s="6">
        <v>13477</v>
      </c>
      <c t="n" r="C8" s="7">
        <v>6</v>
      </c>
      <c t="n" r="D8" s="7">
        <v>282</v>
      </c>
      <c t="n" r="E8" s="6">
        <v>283691</v>
      </c>
      <c t="n" r="F8" s="6">
        <v>-270468</v>
      </c>
      <c t="n" r="G8" s="6">
        <v>-34</v>
      </c>
    </row>
    <row spans="1:7" r="9">
      <c t="s" r="A9" s="4">
        <v>117</v>
      </c>
      <c t="n" r="C9" s="6">
        <v>575</v>
      </c>
      <c t="n" r="D9" s="6">
        <v>28167408</v>
      </c>
    </row>
    <row spans="1:7" r="10">
      <c t="s" r="A10" s="4">
        <v>113</v>
      </c>
      <c t="n" r="C10" s="6">
        <v>-6</v>
      </c>
      <c t="n" r="D10" s="6">
        <v>240</v>
      </c>
    </row>
    <row spans="1:7" r="11">
      <c t="s" r="A11" s="4">
        <v>118</v>
      </c>
      <c t="n" r="D11" s="7">
        <v>3</v>
      </c>
      <c t="n" r="E11" s="6">
        <v>-3</v>
      </c>
    </row>
    <row spans="1:7" r="12">
      <c t="s" r="A12" s="4">
        <v>119</v>
      </c>
      <c t="n" r="D12" s="6">
        <v>300000</v>
      </c>
    </row>
    <row spans="1:7" r="13">
      <c t="s" r="A13" s="4">
        <v>114</v>
      </c>
      <c t="n" r="B13" s="6">
        <v>358</v>
      </c>
      <c t="n" r="E13" s="6">
        <v>358</v>
      </c>
    </row>
    <row spans="1:7" r="14">
      <c t="s" r="A14" s="4">
        <v>98</v>
      </c>
      <c t="n" r="B14" s="6">
        <v>-10421</v>
      </c>
      <c t="n" r="F14" s="6">
        <v>-10421</v>
      </c>
    </row>
    <row spans="1:7" r="15">
      <c t="s" r="A15" s="4">
        <v>115</v>
      </c>
      <c t="n" r="B15" s="6">
        <v>-20</v>
      </c>
      <c t="n" r="G15" s="6">
        <v>-20</v>
      </c>
    </row>
    <row spans="1:7" r="16">
      <c t="s" r="A16" s="4">
        <v>120</v>
      </c>
      <c t="n" r="B16" s="7">
        <v>3394</v>
      </c>
      <c t="n" r="C16" s="7">
        <v>6</v>
      </c>
      <c t="n" r="D16" s="7">
        <v>285</v>
      </c>
      <c t="n" r="E16" s="7">
        <v>284046</v>
      </c>
      <c t="n" r="F16" s="7">
        <v>-280889</v>
      </c>
      <c t="n" r="G16" s="7">
        <v>-54</v>
      </c>
    </row>
    <row spans="1:7" r="17">
      <c t="s" r="A17" s="4">
        <v>121</v>
      </c>
      <c t="n" r="C17" s="6">
        <v>569</v>
      </c>
      <c t="n" r="D17" s="6">
        <v>284676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426</v>
      </c>
      <c t="s" r="B1" s="2">
        <v>315</v>
      </c>
      <c t="s" r="C1" s="2">
        <v>1</v>
      </c>
    </row>
    <row spans="1:8" r="2">
      <c t="s" r="B2" s="2">
        <v>2</v>
      </c>
      <c t="s" r="C2" s="2">
        <v>2</v>
      </c>
      <c t="s" r="D2" s="2">
        <v>32</v>
      </c>
      <c t="s" r="E2" s="2">
        <v>322</v>
      </c>
      <c t="s" r="F2" s="2">
        <v>324</v>
      </c>
      <c t="s" r="G2" s="2">
        <v>427</v>
      </c>
      <c t="s" r="H2" s="2">
        <v>428</v>
      </c>
    </row>
    <row spans="1:8" r="3">
      <c t="s" r="A3" s="3">
        <v>429</v>
      </c>
    </row>
    <row spans="1:8" r="4">
      <c t="s" r="A4" s="4">
        <v>430</v>
      </c>
      <c t="n" r="C4" s="7">
        <v>500000</v>
      </c>
      <c t="n" r="D4" s="7">
        <v>500000</v>
      </c>
    </row>
    <row spans="1:8" r="5">
      <c t="s" r="A5" s="4">
        <v>431</v>
      </c>
      <c t="n" r="C5" s="6">
        <v>2749000</v>
      </c>
    </row>
    <row spans="1:8" r="6">
      <c t="s" r="A6" s="4">
        <v>402</v>
      </c>
      <c t="n" r="B6" s="7">
        <v>1945000</v>
      </c>
      <c t="n" r="C6" s="6">
        <v>1945000</v>
      </c>
      <c t="n" r="D6" s="6">
        <v>5220000</v>
      </c>
    </row>
    <row spans="1:8" r="7">
      <c t="s" r="A7" s="4">
        <v>44</v>
      </c>
      <c t="n" r="B7" s="6">
        <v>6158000</v>
      </c>
      <c t="n" r="C7" s="6">
        <v>6158000</v>
      </c>
      <c t="n" r="D7" s="6">
        <v>8846000</v>
      </c>
      <c t="n" r="F7" s="7">
        <v>5301000</v>
      </c>
    </row>
    <row spans="1:8" r="8">
      <c t="s" r="A8" s="4">
        <v>432</v>
      </c>
      <c t="n" r="C8" s="6">
        <v>2688000</v>
      </c>
      <c t="n" r="D8" s="6">
        <v>0</v>
      </c>
    </row>
    <row spans="1:8" r="9">
      <c t="s" r="A9" s="4">
        <v>319</v>
      </c>
    </row>
    <row spans="1:8" r="10">
      <c t="s" r="A10" s="3">
        <v>429</v>
      </c>
    </row>
    <row spans="1:8" r="11">
      <c t="s" r="A11" s="4">
        <v>44</v>
      </c>
      <c t="n" r="B11" s="6">
        <v>2040000</v>
      </c>
      <c t="n" r="C11" s="6">
        <v>2040000</v>
      </c>
      <c t="n" r="D11" s="6">
        <v>4728000</v>
      </c>
      <c t="n" r="F11" s="6">
        <v>4728000</v>
      </c>
      <c t="n" r="G11" s="7">
        <v>4700000</v>
      </c>
    </row>
    <row spans="1:8" r="12">
      <c t="s" r="A12" s="4">
        <v>432</v>
      </c>
      <c t="n" r="B12" s="6">
        <v>2688000</v>
      </c>
      <c t="n" r="C12" s="6">
        <v>2688000</v>
      </c>
    </row>
    <row spans="1:8" r="13">
      <c t="s" r="A13" s="4">
        <v>433</v>
      </c>
      <c t="n" r="B13" s="6">
        <v>2000000</v>
      </c>
      <c t="n" r="C13" s="6">
        <v>2000000</v>
      </c>
    </row>
    <row spans="1:8" r="14">
      <c t="s" r="A14" s="4">
        <v>434</v>
      </c>
    </row>
    <row spans="1:8" r="15">
      <c t="s" r="A15" s="3">
        <v>429</v>
      </c>
    </row>
    <row spans="1:8" r="16">
      <c t="s" r="A16" s="4">
        <v>44</v>
      </c>
      <c t="n" r="B16" s="6">
        <v>573000</v>
      </c>
      <c t="n" r="C16" s="6">
        <v>573000</v>
      </c>
      <c t="n" r="D16" s="6">
        <v>573000</v>
      </c>
      <c t="n" r="F16" s="7">
        <v>573000</v>
      </c>
      <c t="n" r="H16" s="7">
        <v>600000</v>
      </c>
    </row>
    <row spans="1:8" r="17">
      <c t="s" r="A17" s="4">
        <v>329</v>
      </c>
    </row>
    <row spans="1:8" r="18">
      <c t="s" r="A18" s="3">
        <v>429</v>
      </c>
    </row>
    <row spans="1:8" r="19">
      <c t="s" r="A19" s="4">
        <v>44</v>
      </c>
      <c t="n" r="B19" s="6">
        <v>3545000</v>
      </c>
      <c t="n" r="C19" s="6">
        <v>3545000</v>
      </c>
      <c t="n" r="D19" s="6">
        <v>3545000</v>
      </c>
      <c t="n" r="E19" s="7">
        <v>3545000</v>
      </c>
    </row>
    <row spans="1:8" r="20">
      <c t="s" r="A20" s="4">
        <v>320</v>
      </c>
    </row>
    <row spans="1:8" r="21">
      <c t="s" r="A21" s="3">
        <v>429</v>
      </c>
    </row>
    <row spans="1:8" r="22">
      <c t="s" r="A22" s="4">
        <v>431</v>
      </c>
      <c t="n" r="B22" s="6">
        <v>2700000</v>
      </c>
      <c t="n" r="C22" s="6">
        <v>2749000</v>
      </c>
    </row>
    <row spans="1:8" r="23">
      <c t="s" r="A23" s="4">
        <v>402</v>
      </c>
      <c t="n" r="B23" s="7">
        <v>178000</v>
      </c>
      <c t="n" r="C23" s="7">
        <v>178000</v>
      </c>
      <c t="n" r="D23" s="7">
        <v>319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2</v>
      </c>
    </row>
    <row spans="1:3" r="2">
      <c t="s" r="A2" s="3">
        <v>182</v>
      </c>
    </row>
    <row spans="1:3" r="3">
      <c t="n" r="A3" s="6">
        <v>2016</v>
      </c>
      <c t="n" r="B3" s="7">
        <v>260</v>
      </c>
    </row>
    <row spans="1:3" r="4">
      <c t="n" r="A4" s="6">
        <v>2017</v>
      </c>
      <c t="n" r="B4" s="6">
        <v>245</v>
      </c>
    </row>
    <row spans="1:3" r="5">
      <c t="n" r="A5" s="6">
        <v>2018</v>
      </c>
      <c t="n" r="B5" s="6">
        <v>245</v>
      </c>
    </row>
    <row spans="1:3" r="6">
      <c t="n" r="A6" s="6">
        <v>2019</v>
      </c>
      <c t="n" r="B6" s="6">
        <v>240</v>
      </c>
    </row>
    <row spans="1:3" r="7">
      <c t="n" r="A7" s="6">
        <v>2020</v>
      </c>
      <c t="n" r="B7" s="6">
        <v>236</v>
      </c>
    </row>
    <row spans="1:3" r="8">
      <c t="s" r="A8" s="4">
        <v>436</v>
      </c>
      <c t="n" r="B8" s="6">
        <v>719</v>
      </c>
    </row>
    <row spans="1:3" r="9">
      <c t="s" r="A9" s="4">
        <v>105</v>
      </c>
      <c t="n" r="B9" s="7">
        <v>1945</v>
      </c>
      <c t="n" r="C9" s="7">
        <v>52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437</v>
      </c>
      <c t="s" r="B1" s="2">
        <v>315</v>
      </c>
      <c t="s" r="C1" s="2">
        <v>1</v>
      </c>
    </row>
    <row spans="1:8" r="2">
      <c t="s" r="B2" s="2">
        <v>2</v>
      </c>
      <c t="s" r="C2" s="2">
        <v>2</v>
      </c>
      <c t="s" r="D2" s="2">
        <v>32</v>
      </c>
      <c t="s" r="E2" s="2">
        <v>322</v>
      </c>
      <c t="s" r="F2" s="2">
        <v>324</v>
      </c>
      <c t="s" r="G2" s="2">
        <v>427</v>
      </c>
      <c t="s" r="H2" s="2">
        <v>428</v>
      </c>
    </row>
    <row spans="1:8" r="3">
      <c t="s" r="A3" s="4">
        <v>44</v>
      </c>
      <c t="n" r="B3" s="7">
        <v>6158000</v>
      </c>
      <c t="n" r="C3" s="7">
        <v>6158000</v>
      </c>
      <c t="n" r="D3" s="7">
        <v>8846000</v>
      </c>
      <c t="n" r="F3" s="7">
        <v>5301000</v>
      </c>
    </row>
    <row spans="1:8" r="4">
      <c t="s" r="A4" s="4">
        <v>438</v>
      </c>
      <c t="n" r="D4" s="6">
        <v>3545000</v>
      </c>
    </row>
    <row spans="1:8" r="5">
      <c t="s" r="A5" s="4">
        <v>401</v>
      </c>
      <c t="n" r="C5" s="6">
        <v>-2688000</v>
      </c>
      <c t="n" r="D5" s="6">
        <v>0</v>
      </c>
    </row>
    <row spans="1:8" r="6">
      <c t="s" r="A6" s="4">
        <v>434</v>
      </c>
    </row>
    <row spans="1:8" r="7">
      <c t="s" r="A7" s="4">
        <v>44</v>
      </c>
      <c t="n" r="B7" s="6">
        <v>573000</v>
      </c>
      <c t="n" r="C7" s="6">
        <v>573000</v>
      </c>
      <c t="n" r="D7" s="6">
        <v>573000</v>
      </c>
      <c t="n" r="F7" s="6">
        <v>573000</v>
      </c>
      <c t="n" r="H7" s="7">
        <v>600000</v>
      </c>
    </row>
    <row spans="1:8" r="8">
      <c t="s" r="A8" s="4">
        <v>319</v>
      </c>
    </row>
    <row spans="1:8" r="9">
      <c t="s" r="A9" s="4">
        <v>44</v>
      </c>
      <c t="n" r="B9" s="6">
        <v>2040000</v>
      </c>
      <c t="n" r="C9" s="6">
        <v>2040000</v>
      </c>
      <c t="n" r="D9" s="6">
        <v>4728000</v>
      </c>
      <c t="n" r="F9" s="7">
        <v>4728000</v>
      </c>
      <c t="n" r="G9" s="7">
        <v>4700000</v>
      </c>
    </row>
    <row spans="1:8" r="10">
      <c t="s" r="A10" s="4">
        <v>401</v>
      </c>
      <c t="n" r="B10" s="6">
        <v>-2688000</v>
      </c>
      <c t="n" r="C10" s="6">
        <v>-2688000</v>
      </c>
    </row>
    <row spans="1:8" r="11">
      <c t="s" r="A11" s="4">
        <v>329</v>
      </c>
    </row>
    <row spans="1:8" r="12">
      <c t="s" r="A12" s="4">
        <v>44</v>
      </c>
      <c t="n" r="B12" s="7">
        <v>3545000</v>
      </c>
      <c t="n" r="C12" s="7">
        <v>3545000</v>
      </c>
      <c t="n" r="D12" s="6">
        <v>3545000</v>
      </c>
      <c t="n" r="E12" s="7">
        <v>3545000</v>
      </c>
    </row>
    <row spans="1:8" r="13">
      <c t="s" r="A13" s="4">
        <v>438</v>
      </c>
      <c t="n" r="D13" s="7">
        <v>3545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39</v>
      </c>
      <c t="s" r="B1" s="2">
        <v>2</v>
      </c>
      <c t="s" r="C1" s="2">
        <v>32</v>
      </c>
    </row>
    <row spans="1:3" r="2">
      <c t="s" r="A2" s="3">
        <v>185</v>
      </c>
    </row>
    <row spans="1:3" r="3">
      <c t="s" r="A3" s="4">
        <v>440</v>
      </c>
      <c t="n" r="B3" s="7">
        <v>44000</v>
      </c>
      <c t="n" r="C3" s="7">
        <v>3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2</v>
      </c>
    </row>
    <row spans="1:3" r="2">
      <c t="s" r="A2" s="3">
        <v>269</v>
      </c>
    </row>
    <row spans="1:3" r="3">
      <c t="s" r="A3" s="4">
        <v>442</v>
      </c>
      <c t="n" r="B3" s="7">
        <v>3457</v>
      </c>
      <c t="n" r="C3" s="7">
        <v>2353</v>
      </c>
    </row>
    <row spans="1:3" r="4">
      <c t="s" r="A4" s="4">
        <v>443</v>
      </c>
      <c t="n" r="B4" s="6">
        <v>1421</v>
      </c>
      <c t="n" r="C4" s="6">
        <v>1156</v>
      </c>
    </row>
    <row spans="1:3" r="5">
      <c t="s" r="A5" s="4">
        <v>444</v>
      </c>
      <c t="n" r="B5" s="6">
        <v>645</v>
      </c>
      <c t="n" r="C5" s="6">
        <v>957</v>
      </c>
    </row>
    <row spans="1:3" r="6">
      <c t="s" r="A6" s="4">
        <v>445</v>
      </c>
      <c t="n" r="B6" s="6">
        <v>128</v>
      </c>
      <c t="n" r="C6" s="6">
        <v>140</v>
      </c>
    </row>
    <row spans="1:3" r="7">
      <c t="s" r="A7" s="4">
        <v>446</v>
      </c>
      <c t="n" r="B7" s="6">
        <v>108</v>
      </c>
      <c t="n" r="C7" s="6">
        <v>503</v>
      </c>
    </row>
    <row spans="1:3" r="8">
      <c t="s" r="A8" s="4">
        <v>447</v>
      </c>
      <c t="n" r="B8" s="6">
        <v>69</v>
      </c>
      <c t="n" r="C8" s="6">
        <v>1020</v>
      </c>
    </row>
    <row spans="1:3" r="9">
      <c t="s" r="A9" s="4">
        <v>448</v>
      </c>
      <c t="n" r="B9" s="6">
        <v>246</v>
      </c>
      <c t="n" r="C9" s="6">
        <v>540</v>
      </c>
    </row>
    <row spans="1:3" r="10">
      <c t="s" r="A10" s="4">
        <v>95</v>
      </c>
      <c t="n" r="B10" s="6">
        <v>76</v>
      </c>
      <c t="n" r="C10" s="6">
        <v>94</v>
      </c>
    </row>
    <row spans="1:3" r="11">
      <c t="s" r="A11" s="4">
        <v>449</v>
      </c>
      <c t="n" r="B11" s="6">
        <v>523</v>
      </c>
      <c t="n" r="C11" s="6">
        <v>462</v>
      </c>
    </row>
    <row spans="1:3" r="12">
      <c t="s" r="A12" s="4">
        <v>450</v>
      </c>
      <c t="n" r="B12" s="7">
        <v>6673</v>
      </c>
      <c t="n" r="C12" s="7">
        <v>72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51</v>
      </c>
      <c t="s" r="B1" s="2">
        <v>2</v>
      </c>
      <c t="s" r="C1" s="2">
        <v>32</v>
      </c>
    </row>
    <row spans="1:3" r="2">
      <c t="s" r="A2" s="3">
        <v>452</v>
      </c>
    </row>
    <row spans="1:3" r="3">
      <c t="s" r="A3" s="4">
        <v>453</v>
      </c>
      <c t="n" r="C3" s="7">
        <v>525</v>
      </c>
    </row>
    <row spans="1:3" r="4">
      <c t="s" r="A4" s="4">
        <v>50</v>
      </c>
      <c t="n" r="B4" s="7">
        <v>1721</v>
      </c>
      <c t="n" r="C4" s="6">
        <v>2985</v>
      </c>
    </row>
    <row spans="1:3" r="5">
      <c t="s" r="A5" s="4">
        <v>454</v>
      </c>
      <c t="n" r="B5" s="6">
        <v>1721</v>
      </c>
      <c t="n" r="C5" s="6">
        <v>3510</v>
      </c>
    </row>
    <row spans="1:3" r="6">
      <c t="s" r="A6" s="3">
        <v>455</v>
      </c>
    </row>
    <row spans="1:3" r="7">
      <c t="s" r="A7" s="4">
        <v>453</v>
      </c>
      <c t="n" r="B7" s="6">
        <v>2500</v>
      </c>
      <c t="n" r="C7" s="6">
        <v>2500</v>
      </c>
    </row>
    <row spans="1:3" r="8">
      <c t="s" r="A8" s="4">
        <v>456</v>
      </c>
      <c t="n" r="B8" s="7">
        <v>4221</v>
      </c>
      <c t="n" r="C8" s="7">
        <v>60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6"/>
    <col customWidth="1" max="6" min="6" width="80"/>
    <col customWidth="1" max="7" min="7" width="16"/>
  </cols>
  <sheetData>
    <row spans="1:7" r="1">
      <c t="s" r="A1" s="1">
        <v>457</v>
      </c>
      <c t="s" r="B1" s="2">
        <v>458</v>
      </c>
      <c t="s" r="C1" s="2">
        <v>459</v>
      </c>
      <c t="s" r="D1" s="2">
        <v>460</v>
      </c>
      <c t="s" r="E1" s="2">
        <v>459</v>
      </c>
      <c t="s" r="F1" s="2">
        <v>2</v>
      </c>
      <c t="s" r="G1" s="2">
        <v>32</v>
      </c>
    </row>
    <row spans="1:7" r="2">
      <c t="s" r="A2" s="3">
        <v>461</v>
      </c>
    </row>
    <row spans="1:7" r="3">
      <c t="s" r="A3" s="4">
        <v>462</v>
      </c>
      <c t="s" r="F3" s="4">
        <v>463</v>
      </c>
    </row>
    <row spans="1:7" r="4">
      <c t="s" r="A4" s="4">
        <v>464</v>
      </c>
      <c t="n" r="G4" s="7">
        <v>525</v>
      </c>
    </row>
    <row spans="1:7" r="5">
      <c t="s" r="A5" s="4">
        <v>465</v>
      </c>
    </row>
    <row spans="1:7" r="6">
      <c t="s" r="A6" s="3">
        <v>461</v>
      </c>
    </row>
    <row spans="1:7" r="7">
      <c t="s" r="A7" s="4">
        <v>466</v>
      </c>
      <c t="n" r="C7" s="7">
        <v>2500</v>
      </c>
      <c t="n" r="E7" s="7">
        <v>2500</v>
      </c>
    </row>
    <row spans="1:7" r="8">
      <c t="s" r="A8" s="4">
        <v>467</v>
      </c>
      <c t="s" r="F8" s="4">
        <v>468</v>
      </c>
      <c t="s" r="G8" s="4">
        <v>468</v>
      </c>
    </row>
    <row spans="1:7" r="9">
      <c t="s" r="A9" s="4">
        <v>469</v>
      </c>
      <c t="s" r="E9" s="4">
        <v>470</v>
      </c>
      <c t="s" r="G9" s="4">
        <v>471</v>
      </c>
    </row>
    <row spans="1:7" r="10">
      <c t="s" r="A10" s="4">
        <v>472</v>
      </c>
    </row>
    <row spans="1:7" r="11">
      <c t="s" r="A11" s="3">
        <v>461</v>
      </c>
    </row>
    <row spans="1:7" r="12">
      <c t="s" r="A12" s="4">
        <v>464</v>
      </c>
      <c t="n" r="G12" s="7">
        <v>500</v>
      </c>
    </row>
    <row spans="1:7" r="13">
      <c t="s" r="A13" s="4">
        <v>473</v>
      </c>
    </row>
    <row spans="1:7" r="14">
      <c t="s" r="A14" s="3">
        <v>461</v>
      </c>
    </row>
    <row spans="1:7" r="15">
      <c t="s" r="A15" s="4">
        <v>467</v>
      </c>
      <c t="s" r="B15" s="4">
        <v>468</v>
      </c>
    </row>
    <row spans="1:7" r="16">
      <c t="s" r="A16" s="4">
        <v>469</v>
      </c>
      <c t="s" r="B16" s="4">
        <v>474</v>
      </c>
    </row>
    <row spans="1:7" r="17">
      <c t="s" r="A17" s="4">
        <v>475</v>
      </c>
    </row>
    <row spans="1:7" r="18">
      <c t="s" r="A18" s="3">
        <v>461</v>
      </c>
    </row>
    <row spans="1:7" r="19">
      <c t="s" r="A19" s="4">
        <v>476</v>
      </c>
      <c t="s" r="D19" s="4">
        <v>477</v>
      </c>
      <c t="s" r="F19" s="4">
        <v>478</v>
      </c>
      <c t="s" r="G19" s="4">
        <v>479</v>
      </c>
    </row>
    <row spans="1:7" r="20">
      <c t="s" r="A20" s="4">
        <v>480</v>
      </c>
    </row>
    <row spans="1:7" r="21">
      <c t="s" r="A21" s="3">
        <v>461</v>
      </c>
    </row>
    <row spans="1:7" r="22">
      <c t="s" r="A22" s="4">
        <v>481</v>
      </c>
      <c t="s" r="C22" s="4">
        <v>482</v>
      </c>
      <c t="s" r="F22" s="4">
        <v>482</v>
      </c>
      <c t="s" r="G22" s="4">
        <v>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2</v>
      </c>
    </row>
    <row spans="1:3" r="2">
      <c t="s" r="A2" s="4">
        <v>484</v>
      </c>
    </row>
    <row spans="1:3" r="3">
      <c t="s" r="A3" s="3">
        <v>485</v>
      </c>
    </row>
    <row spans="1:3" r="4">
      <c t="s" r="A4" s="4">
        <v>486</v>
      </c>
      <c t="n" r="B4" s="7">
        <v>0</v>
      </c>
      <c t="n" r="C4" s="7">
        <v>0</v>
      </c>
    </row>
    <row spans="1:3" r="5">
      <c t="s" r="A5" s="4">
        <v>487</v>
      </c>
      <c t="n" r="B5" s="6">
        <v>0</v>
      </c>
      <c t="n" r="C5" s="6">
        <v>0</v>
      </c>
    </row>
    <row spans="1:3" r="6">
      <c t="s" r="A6" s="4">
        <v>488</v>
      </c>
    </row>
    <row spans="1:3" r="7">
      <c t="s" r="A7" s="3">
        <v>485</v>
      </c>
    </row>
    <row spans="1:3" r="8">
      <c t="s" r="A8" s="4">
        <v>486</v>
      </c>
      <c t="n" r="B8" s="6">
        <v>0</v>
      </c>
      <c t="n" r="C8" s="6">
        <v>0</v>
      </c>
    </row>
    <row spans="1:3" r="9">
      <c t="s" r="A9" s="4">
        <v>487</v>
      </c>
      <c t="n" r="B9" s="6">
        <v>0</v>
      </c>
      <c t="n" r="C9" s="6">
        <v>0</v>
      </c>
    </row>
    <row spans="1:3" r="10">
      <c t="s" r="A10" s="4">
        <v>334</v>
      </c>
    </row>
    <row spans="1:3" r="11">
      <c t="s" r="A11" s="3">
        <v>485</v>
      </c>
    </row>
    <row spans="1:3" r="12">
      <c t="s" r="A12" s="4">
        <v>486</v>
      </c>
      <c t="n" r="B12" s="6">
        <v>3457000</v>
      </c>
      <c t="n" r="C12" s="6">
        <v>4198000</v>
      </c>
    </row>
    <row spans="1:3" r="13">
      <c t="s" r="A13" s="4">
        <v>489</v>
      </c>
    </row>
    <row spans="1:3" r="14">
      <c t="s" r="A14" s="3">
        <v>485</v>
      </c>
    </row>
    <row spans="1:3" r="15">
      <c t="s" r="A15" s="4">
        <v>486</v>
      </c>
      <c t="n" r="B15" s="7">
        <v>3457000</v>
      </c>
      <c t="n" r="C15" s="7">
        <v>419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32</v>
      </c>
    </row>
    <row spans="1:3" r="2">
      <c t="s" r="A2" s="4">
        <v>334</v>
      </c>
    </row>
    <row spans="1:3" r="3">
      <c t="s" r="A3" s="3">
        <v>485</v>
      </c>
    </row>
    <row spans="1:3" r="4">
      <c t="s" r="A4" s="4">
        <v>486</v>
      </c>
      <c t="n" r="B4" s="7">
        <v>3457000</v>
      </c>
      <c t="n" r="C4" s="7">
        <v>4198000</v>
      </c>
    </row>
    <row spans="1:3" r="5">
      <c t="s" r="A5" s="4">
        <v>484</v>
      </c>
    </row>
    <row spans="1:3" r="6">
      <c t="s" r="A6" s="3">
        <v>485</v>
      </c>
    </row>
    <row spans="1:3" r="7">
      <c t="s" r="A7" s="4">
        <v>486</v>
      </c>
      <c t="n" r="B7" s="6">
        <v>0</v>
      </c>
      <c t="n" r="C7" s="6">
        <v>0</v>
      </c>
    </row>
    <row spans="1:3" r="8">
      <c t="s" r="A8" s="4">
        <v>488</v>
      </c>
    </row>
    <row spans="1:3" r="9">
      <c t="s" r="A9" s="3">
        <v>485</v>
      </c>
    </row>
    <row spans="1:3" r="10">
      <c t="s" r="A10" s="4">
        <v>486</v>
      </c>
      <c t="n" r="B10" s="6">
        <v>0</v>
      </c>
      <c t="n" r="C10" s="6">
        <v>0</v>
      </c>
    </row>
    <row spans="1:3" r="11">
      <c t="s" r="A11" s="4">
        <v>491</v>
      </c>
    </row>
    <row spans="1:3" r="12">
      <c t="s" r="A12" s="3">
        <v>485</v>
      </c>
    </row>
    <row spans="1:3" r="13">
      <c t="s" r="A13" s="4">
        <v>486</v>
      </c>
      <c t="n" r="B13" s="7">
        <v>3457000</v>
      </c>
      <c t="n" r="C13" s="7">
        <v>419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2</v>
      </c>
      <c t="s" r="B1" s="2">
        <v>1</v>
      </c>
    </row>
    <row spans="1:3" r="2">
      <c t="s" r="B2" s="2">
        <v>2</v>
      </c>
      <c t="s" r="C2" s="2">
        <v>32</v>
      </c>
    </row>
    <row spans="1:3" r="3">
      <c t="s" r="A3" s="3">
        <v>485</v>
      </c>
    </row>
    <row spans="1:3" r="4">
      <c t="s" r="A4" s="4">
        <v>127</v>
      </c>
      <c t="n" r="B4" s="7">
        <v>228</v>
      </c>
      <c t="n" r="C4" s="7">
        <v>-210</v>
      </c>
    </row>
    <row spans="1:3" r="5">
      <c t="s" r="A5" s="4">
        <v>334</v>
      </c>
    </row>
    <row spans="1:3" r="6">
      <c t="s" r="A6" s="3">
        <v>485</v>
      </c>
    </row>
    <row spans="1:3" r="7">
      <c t="s" r="A7" s="4">
        <v>493</v>
      </c>
      <c t="n" r="B7" s="6">
        <v>4198</v>
      </c>
    </row>
    <row spans="1:3" r="8">
      <c t="s" r="A8" s="4">
        <v>494</v>
      </c>
      <c t="n" r="C8" s="6">
        <v>4198</v>
      </c>
    </row>
    <row spans="1:3" r="9">
      <c t="s" r="A9" s="4">
        <v>146</v>
      </c>
      <c t="n" r="B9" s="6">
        <v>-513</v>
      </c>
    </row>
    <row spans="1:3" r="10">
      <c t="s" r="A10" s="4">
        <v>127</v>
      </c>
      <c t="n" r="B10" s="6">
        <v>-228</v>
      </c>
    </row>
    <row spans="1:3" r="11">
      <c t="s" r="A11" s="4">
        <v>495</v>
      </c>
      <c t="n" r="B11" s="7">
        <v>3457</v>
      </c>
      <c t="n" r="C11" s="7">
        <v>4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v>
      </c>
      <c t="s" r="B1" s="2">
        <v>1</v>
      </c>
    </row>
    <row spans="1:3" r="2">
      <c t="s" r="B2" s="2">
        <v>2</v>
      </c>
      <c t="s" r="C2" s="2">
        <v>32</v>
      </c>
    </row>
    <row spans="1:3" r="3">
      <c t="s" r="A3" s="3">
        <v>123</v>
      </c>
    </row>
    <row spans="1:3" r="4">
      <c t="s" r="A4" s="4">
        <v>98</v>
      </c>
      <c t="n" r="B4" s="7">
        <v>-10421</v>
      </c>
      <c t="n" r="C4" s="7">
        <v>-26514</v>
      </c>
    </row>
    <row spans="1:3" r="5">
      <c t="s" r="A5" s="3">
        <v>124</v>
      </c>
    </row>
    <row spans="1:3" r="6">
      <c t="s" r="A6" s="4">
        <v>125</v>
      </c>
      <c t="n" r="B6" s="6">
        <v>290</v>
      </c>
      <c t="n" r="C6" s="6">
        <v>553</v>
      </c>
    </row>
    <row spans="1:3" r="7">
      <c t="s" r="A7" s="4">
        <v>126</v>
      </c>
      <c t="n" r="B7" s="6">
        <v>90</v>
      </c>
      <c t="n" r="C7" s="6">
        <v>190</v>
      </c>
    </row>
    <row spans="1:3" r="8">
      <c t="s" r="A8" s="4">
        <v>127</v>
      </c>
      <c t="n" r="B8" s="6">
        <v>-228</v>
      </c>
      <c t="n" r="C8" s="6">
        <v>210</v>
      </c>
    </row>
    <row spans="1:3" r="9">
      <c t="s" r="A9" s="4">
        <v>114</v>
      </c>
      <c t="n" r="B9" s="6">
        <v>358</v>
      </c>
      <c t="n" r="C9" s="6">
        <v>484</v>
      </c>
    </row>
    <row spans="1:3" r="10">
      <c t="s" r="A10" s="4">
        <v>86</v>
      </c>
      <c t="n" r="B10" s="6">
        <v>2748</v>
      </c>
      <c t="n" r="C10" s="6">
        <v>0</v>
      </c>
    </row>
    <row spans="1:3" r="11">
      <c t="s" r="A11" s="4">
        <v>91</v>
      </c>
      <c t="n" r="B11" s="6">
        <v>-291</v>
      </c>
      <c t="n" r="C11" s="6">
        <v>-404</v>
      </c>
    </row>
    <row spans="1:3" r="12">
      <c t="s" r="A12" s="4">
        <v>93</v>
      </c>
      <c t="n" r="B12" s="6">
        <v>0</v>
      </c>
      <c t="n" r="C12" s="6">
        <v>-551</v>
      </c>
    </row>
    <row spans="1:3" r="13">
      <c t="s" r="A13" s="4">
        <v>88</v>
      </c>
      <c t="n" r="B13" s="6">
        <v>575</v>
      </c>
      <c t="n" r="C13" s="6">
        <v>566</v>
      </c>
    </row>
    <row spans="1:3" r="14">
      <c t="s" r="A14" s="4">
        <v>89</v>
      </c>
      <c t="n" r="B14" s="6">
        <v>5437</v>
      </c>
      <c t="n" r="C14" s="6">
        <v>0</v>
      </c>
    </row>
    <row spans="1:3" r="15">
      <c t="s" r="A15" s="4">
        <v>128</v>
      </c>
      <c t="n" r="B15" s="6">
        <v>680</v>
      </c>
      <c t="n" r="C15" s="6">
        <v>970</v>
      </c>
    </row>
    <row spans="1:3" r="16">
      <c t="s" r="A16" s="3">
        <v>129</v>
      </c>
    </row>
    <row spans="1:3" r="17">
      <c t="s" r="A17" s="4">
        <v>130</v>
      </c>
      <c t="n" r="B17" s="6">
        <v>216</v>
      </c>
      <c t="n" r="C17" s="6">
        <v>619</v>
      </c>
    </row>
    <row spans="1:3" r="18">
      <c t="s" r="A18" s="4">
        <v>131</v>
      </c>
      <c t="n" r="B18" s="6">
        <v>-211</v>
      </c>
      <c t="n" r="C18" s="6">
        <v>9</v>
      </c>
    </row>
    <row spans="1:3" r="19">
      <c t="s" r="A19" s="4">
        <v>45</v>
      </c>
      <c t="n" r="B19" s="6">
        <v>299</v>
      </c>
      <c t="n" r="C19" s="6">
        <v>-246</v>
      </c>
    </row>
    <row spans="1:3" r="20">
      <c t="s" r="A20" s="4">
        <v>132</v>
      </c>
      <c t="n" r="B20" s="6">
        <v>0</v>
      </c>
      <c t="n" r="C20" s="6">
        <v>24667</v>
      </c>
    </row>
    <row spans="1:3" r="21">
      <c t="s" r="A21" s="4">
        <v>48</v>
      </c>
      <c t="n" r="B21" s="6">
        <v>-378</v>
      </c>
      <c t="n" r="C21" s="6">
        <v>68</v>
      </c>
    </row>
    <row spans="1:3" r="22">
      <c t="s" r="A22" s="4">
        <v>133</v>
      </c>
      <c t="n" r="B22" s="6">
        <v>-836</v>
      </c>
      <c t="n" r="C22" s="6">
        <v>621</v>
      </c>
    </row>
    <row spans="1:3" r="23">
      <c t="s" r="A23" s="3">
        <v>134</v>
      </c>
    </row>
    <row spans="1:3" r="24">
      <c t="s" r="A24" s="4">
        <v>135</v>
      </c>
      <c t="n" r="B24" s="6">
        <v>0</v>
      </c>
      <c t="n" r="C24" s="6">
        <v>-1361</v>
      </c>
    </row>
    <row spans="1:3" r="25">
      <c t="s" r="A25" s="4">
        <v>136</v>
      </c>
      <c t="n" r="B25" s="6">
        <v>850</v>
      </c>
      <c t="n" r="C25" s="6">
        <v>590</v>
      </c>
    </row>
    <row spans="1:3" r="26">
      <c t="s" r="A26" s="4">
        <v>137</v>
      </c>
      <c t="n" r="B26" s="6">
        <v>1992</v>
      </c>
      <c t="n" r="C26" s="6">
        <v>0</v>
      </c>
    </row>
    <row spans="1:3" r="27">
      <c t="s" r="A27" s="4">
        <v>138</v>
      </c>
      <c t="n" r="B27" s="6">
        <v>-143</v>
      </c>
      <c t="n" r="C27" s="6">
        <v>-583</v>
      </c>
    </row>
    <row spans="1:3" r="28">
      <c t="s" r="A28" s="4">
        <v>139</v>
      </c>
      <c t="n" r="B28" s="6">
        <v>-9</v>
      </c>
      <c t="n" r="C28" s="6">
        <v>-127</v>
      </c>
    </row>
    <row spans="1:3" r="29">
      <c t="s" r="A29" s="4">
        <v>140</v>
      </c>
      <c t="n" r="B29" s="6">
        <v>2690</v>
      </c>
      <c t="n" r="C29" s="6">
        <v>-1481</v>
      </c>
    </row>
    <row spans="1:3" r="30">
      <c t="s" r="A30" s="3">
        <v>141</v>
      </c>
    </row>
    <row spans="1:3" r="31">
      <c t="s" r="A31" s="4">
        <v>142</v>
      </c>
      <c t="n" r="B31" s="6">
        <v>0</v>
      </c>
      <c t="n" r="C31" s="6">
        <v>3453</v>
      </c>
    </row>
    <row spans="1:3" r="32">
      <c t="s" r="A32" s="4">
        <v>143</v>
      </c>
      <c t="n" r="B32" s="6">
        <v>-525</v>
      </c>
      <c t="n" r="C32" s="6">
        <v>-1866</v>
      </c>
    </row>
    <row spans="1:3" r="33">
      <c t="s" r="A33" s="4">
        <v>144</v>
      </c>
      <c t="n" r="B33" s="6">
        <v>775</v>
      </c>
      <c t="n" r="C33" s="6">
        <v>2198</v>
      </c>
    </row>
    <row spans="1:3" r="34">
      <c t="s" r="A34" s="4">
        <v>145</v>
      </c>
      <c t="n" r="B34" s="6">
        <v>-2419</v>
      </c>
      <c t="n" r="C34" s="6">
        <v>-2505</v>
      </c>
    </row>
    <row spans="1:3" r="35">
      <c t="s" r="A35" s="4">
        <v>146</v>
      </c>
      <c t="n" r="B35" s="6">
        <v>-513</v>
      </c>
      <c t="n" r="C35" s="6">
        <v>0</v>
      </c>
    </row>
    <row spans="1:3" r="36">
      <c t="s" r="A36" s="4">
        <v>147</v>
      </c>
      <c t="n" r="B36" s="6">
        <v>-2682</v>
      </c>
      <c t="n" r="C36" s="6">
        <v>1280</v>
      </c>
    </row>
    <row spans="1:3" r="37">
      <c t="s" r="A37" s="4">
        <v>148</v>
      </c>
      <c t="n" r="B37" s="6">
        <v>-828</v>
      </c>
      <c t="n" r="C37" s="6">
        <v>420</v>
      </c>
    </row>
    <row spans="1:3" r="38">
      <c t="s" r="A38" s="4">
        <v>149</v>
      </c>
      <c t="n" r="B38" s="6">
        <v>-28</v>
      </c>
      <c t="n" r="C38" s="6">
        <v>0</v>
      </c>
    </row>
    <row spans="1:3" r="39">
      <c t="s" r="A39" s="4">
        <v>150</v>
      </c>
      <c t="n" r="B39" s="6">
        <v>3633</v>
      </c>
      <c t="n" r="C39" s="6">
        <v>3213</v>
      </c>
    </row>
    <row spans="1:3" r="40">
      <c t="s" r="A40" s="4">
        <v>151</v>
      </c>
      <c t="n" r="B40" s="6">
        <v>2777</v>
      </c>
      <c t="n" r="C40" s="6">
        <v>3633</v>
      </c>
    </row>
    <row spans="1:3" r="41">
      <c t="s" r="A41" s="3">
        <v>152</v>
      </c>
    </row>
    <row spans="1:3" r="42">
      <c t="s" r="A42" s="4">
        <v>153</v>
      </c>
      <c t="n" r="B42" s="6">
        <v>75</v>
      </c>
      <c t="n" r="C42" s="6">
        <v>55</v>
      </c>
    </row>
    <row spans="1:3" r="43">
      <c t="s" r="A43" s="4">
        <v>154</v>
      </c>
      <c t="n" r="B43" s="7">
        <v>178</v>
      </c>
      <c t="n" r="C43" s="7">
        <v>1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16"/>
  </cols>
  <sheetData>
    <row spans="1:2" r="1">
      <c t="s" r="A1" s="1">
        <v>496</v>
      </c>
      <c t="s" r="B1" s="2">
        <v>1</v>
      </c>
    </row>
    <row spans="1:2" r="2">
      <c t="s" r="B2" s="2">
        <v>2</v>
      </c>
    </row>
    <row spans="1:2" r="3">
      <c t="s" r="A3" s="4">
        <v>497</v>
      </c>
    </row>
    <row spans="1:2" r="4">
      <c t="s" r="A4" s="3">
        <v>498</v>
      </c>
    </row>
    <row spans="1:2" r="5">
      <c t="s" r="A5" s="4">
        <v>499</v>
      </c>
      <c t="s" r="B5" s="4">
        <v>500</v>
      </c>
    </row>
    <row spans="1:2" r="6">
      <c t="s" r="A6" s="4">
        <v>501</v>
      </c>
    </row>
    <row spans="1:2" r="7">
      <c t="s" r="A7" s="3">
        <v>498</v>
      </c>
    </row>
    <row spans="1:2" r="8">
      <c t="s" r="A8" s="4">
        <v>499</v>
      </c>
      <c t="s" r="B8" s="4">
        <v>502</v>
      </c>
    </row>
    <row spans="1:2" r="9">
      <c t="s" r="A9" s="4">
        <v>503</v>
      </c>
    </row>
    <row spans="1:2" r="10">
      <c t="s" r="A10" s="3">
        <v>498</v>
      </c>
    </row>
    <row spans="1:2" r="11">
      <c t="s" r="A11" s="4">
        <v>499</v>
      </c>
      <c t="s" r="B11" s="4">
        <v>504</v>
      </c>
    </row>
    <row spans="1:2" r="12">
      <c t="s" r="A12" s="4">
        <v>505</v>
      </c>
    </row>
    <row spans="1:2" r="13">
      <c t="s" r="A13" s="3">
        <v>498</v>
      </c>
    </row>
    <row spans="1:2" r="14">
      <c t="s" r="A14" s="4">
        <v>499</v>
      </c>
      <c t="s" r="B14" s="4">
        <v>506</v>
      </c>
    </row>
    <row spans="1:2" r="15">
      <c t="s" r="A15" s="4">
        <v>507</v>
      </c>
    </row>
    <row spans="1:2" r="16">
      <c t="s" r="A16" s="3">
        <v>498</v>
      </c>
    </row>
    <row spans="1:2" r="17">
      <c t="s" r="A17" s="4">
        <v>499</v>
      </c>
      <c t="s" r="B17" s="4">
        <v>508</v>
      </c>
    </row>
    <row spans="1:2" r="18">
      <c t="s" r="A18" s="4">
        <v>509</v>
      </c>
    </row>
    <row spans="1:2" r="19">
      <c t="s" r="A19" s="3">
        <v>498</v>
      </c>
    </row>
    <row spans="1:2" r="20">
      <c t="s" r="A20" s="4">
        <v>499</v>
      </c>
      <c t="s" r="B20" s="4">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11</v>
      </c>
      <c t="s" r="B1" s="2">
        <v>512</v>
      </c>
    </row>
    <row spans="1:2" r="2">
      <c t="s" r="A2" s="3">
        <v>195</v>
      </c>
    </row>
    <row spans="1:2" r="3">
      <c t="n" r="A3" s="6">
        <v>2016</v>
      </c>
      <c t="n" r="B3" s="7">
        <v>372</v>
      </c>
    </row>
    <row spans="1:2" r="4">
      <c t="n" r="A4" s="6">
        <v>2017</v>
      </c>
      <c t="n" r="B4" s="6">
        <v>226</v>
      </c>
    </row>
    <row spans="1:2" r="5">
      <c t="n" r="A5" s="6">
        <v>2018</v>
      </c>
      <c t="n" r="B5" s="6">
        <v>166</v>
      </c>
    </row>
    <row spans="1:2" r="6">
      <c t="n" r="A6" s="6">
        <v>2019</v>
      </c>
      <c t="n" r="B6" s="6">
        <v>127</v>
      </c>
    </row>
    <row spans="1:2" r="7">
      <c t="n" r="A7" s="6">
        <v>2020</v>
      </c>
      <c t="n" r="B7" s="6">
        <v>6</v>
      </c>
    </row>
    <row spans="1:2" r="8">
      <c t="s" r="A8" s="4">
        <v>105</v>
      </c>
      <c t="n" r="B8" s="7">
        <v>8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14"/>
  </cols>
  <sheetData>
    <row spans="1:7" r="1">
      <c t="s" r="A1" s="1">
        <v>513</v>
      </c>
      <c t="s" r="B1" s="2">
        <v>1</v>
      </c>
    </row>
    <row spans="1:7" r="2">
      <c t="s" r="B2" s="2">
        <v>2</v>
      </c>
      <c t="s" r="C2" s="2">
        <v>324</v>
      </c>
      <c t="s" r="D2" s="2">
        <v>427</v>
      </c>
      <c t="s" r="E2" s="2">
        <v>428</v>
      </c>
      <c t="s" r="F2" s="2">
        <v>32</v>
      </c>
      <c t="s" r="G2" s="2">
        <v>322</v>
      </c>
    </row>
    <row spans="1:7" r="3">
      <c t="s" r="A3" s="3">
        <v>514</v>
      </c>
    </row>
    <row spans="1:7" r="4">
      <c t="s" r="A4" s="4">
        <v>515</v>
      </c>
      <c t="n" r="F4" s="7">
        <v>0</v>
      </c>
    </row>
    <row spans="1:7" r="5">
      <c t="s" r="A5" s="4">
        <v>516</v>
      </c>
      <c t="s" r="B5" s="4">
        <v>517</v>
      </c>
    </row>
    <row spans="1:7" r="6">
      <c t="s" r="A6" s="4">
        <v>518</v>
      </c>
      <c t="s" r="B6" s="4">
        <v>519</v>
      </c>
    </row>
    <row spans="1:7" r="7">
      <c t="s" r="A7" s="4">
        <v>520</v>
      </c>
      <c t="n" r="C7" s="6">
        <v>2013</v>
      </c>
      <c t="n" r="D7" s="6">
        <v>2012</v>
      </c>
      <c t="n" r="E7" s="6">
        <v>2011</v>
      </c>
    </row>
    <row spans="1:7" r="8">
      <c t="s" r="A8" s="4">
        <v>521</v>
      </c>
      <c t="n" r="B8" s="7">
        <v>960</v>
      </c>
      <c t="n" r="F8" s="6">
        <v>960</v>
      </c>
    </row>
    <row spans="1:7" r="9">
      <c t="s" r="A9" s="4">
        <v>522</v>
      </c>
      <c t="n" r="B9" s="6">
        <v>12000</v>
      </c>
    </row>
    <row spans="1:7" r="10">
      <c t="s" r="A10" s="4">
        <v>523</v>
      </c>
      <c t="n" r="B10" s="7">
        <v>12100</v>
      </c>
      <c t="n" r="F10" s="6">
        <v>12100</v>
      </c>
    </row>
    <row spans="1:7" r="11">
      <c t="s" r="A11" s="4">
        <v>329</v>
      </c>
    </row>
    <row spans="1:7" r="12">
      <c t="s" r="A12" s="3">
        <v>514</v>
      </c>
    </row>
    <row spans="1:7" r="13">
      <c t="s" r="A13" s="4">
        <v>348</v>
      </c>
      <c t="n" r="G13" s="7">
        <v>3390</v>
      </c>
    </row>
    <row spans="1:7" r="14">
      <c t="s" r="A14" s="4">
        <v>521</v>
      </c>
      <c t="n" r="F14" s="6">
        <v>1000</v>
      </c>
    </row>
    <row spans="1:7" r="15">
      <c t="s" r="A15" s="4">
        <v>524</v>
      </c>
    </row>
    <row spans="1:7" r="16">
      <c t="s" r="A16" s="3">
        <v>514</v>
      </c>
    </row>
    <row spans="1:7" r="17">
      <c t="s" r="A17" s="4">
        <v>348</v>
      </c>
      <c t="n" r="F17" s="7">
        <v>2400</v>
      </c>
    </row>
    <row spans="1:7" r="18">
      <c t="s" r="A18" s="4">
        <v>525</v>
      </c>
    </row>
    <row spans="1:7" r="19">
      <c t="s" r="A19" s="3">
        <v>514</v>
      </c>
    </row>
    <row spans="1:7" r="20">
      <c t="s" r="A20" s="4">
        <v>518</v>
      </c>
      <c t="s" r="B20" s="4">
        <v>526</v>
      </c>
    </row>
    <row spans="1:7" r="21">
      <c t="s" r="A21" s="4">
        <v>362</v>
      </c>
    </row>
    <row spans="1:7" r="22">
      <c t="s" r="A22" s="3">
        <v>514</v>
      </c>
    </row>
    <row spans="1:7" r="23">
      <c t="s" r="A23" s="4">
        <v>527</v>
      </c>
      <c t="n" r="B23" s="7">
        <v>74000</v>
      </c>
    </row>
    <row spans="1:7" r="24">
      <c t="s" r="A24" s="4">
        <v>528</v>
      </c>
      <c t="n" r="B24" s="6">
        <v>500</v>
      </c>
    </row>
    <row spans="1:7" r="25">
      <c t="s" r="A25" s="4">
        <v>529</v>
      </c>
    </row>
    <row spans="1:7" r="26">
      <c t="s" r="A26" s="3">
        <v>514</v>
      </c>
    </row>
    <row spans="1:7" r="27">
      <c t="s" r="A27" s="4">
        <v>527</v>
      </c>
      <c t="n" r="B27" s="6">
        <v>58900</v>
      </c>
    </row>
    <row spans="1:7" r="28">
      <c t="s" r="A28" s="4">
        <v>530</v>
      </c>
    </row>
    <row spans="1:7" r="29">
      <c t="s" r="A29" s="3">
        <v>514</v>
      </c>
    </row>
    <row spans="1:7" r="30">
      <c t="s" r="A30" s="4">
        <v>527</v>
      </c>
      <c t="n" r="B30" s="7">
        <v>151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31</v>
      </c>
      <c t="s" r="B1" s="2">
        <v>1</v>
      </c>
    </row>
    <row spans="1:3" r="2">
      <c t="s" r="B2" s="2">
        <v>2</v>
      </c>
      <c t="s" r="C2" s="2">
        <v>32</v>
      </c>
    </row>
    <row spans="1:3" r="3">
      <c t="s" r="A3" s="3">
        <v>198</v>
      </c>
    </row>
    <row spans="1:3" r="4">
      <c t="s" r="A4" s="4">
        <v>493</v>
      </c>
      <c t="n" r="B4" s="7">
        <v>28842</v>
      </c>
      <c t="n" r="C4" s="7">
        <v>4740</v>
      </c>
    </row>
    <row spans="1:3" r="5">
      <c t="s" r="A5" s="4">
        <v>532</v>
      </c>
      <c t="n" r="B5" s="6">
        <v>3080</v>
      </c>
      <c t="n" r="C5" s="6">
        <v>24102</v>
      </c>
    </row>
    <row spans="1:3" r="6">
      <c t="s" r="A6" s="4">
        <v>495</v>
      </c>
      <c t="n" r="B6" s="7">
        <v>31922</v>
      </c>
      <c t="n" r="C6" s="7">
        <v>288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3</v>
      </c>
      <c t="s" r="B1" s="2">
        <v>1</v>
      </c>
    </row>
    <row spans="1:3" r="2">
      <c t="s" r="B2" s="2">
        <v>2</v>
      </c>
      <c t="s" r="C2" s="2">
        <v>32</v>
      </c>
    </row>
    <row spans="1:3" r="3">
      <c t="s" r="A3" s="3">
        <v>198</v>
      </c>
    </row>
    <row spans="1:3" r="4">
      <c t="s" r="A4" s="4">
        <v>534</v>
      </c>
      <c t="n" r="B4" s="7">
        <v>-4130</v>
      </c>
      <c t="n" r="C4" s="7">
        <v>-694</v>
      </c>
    </row>
    <row spans="1:3" r="5">
      <c t="s" r="A5" s="3">
        <v>535</v>
      </c>
    </row>
    <row spans="1:3" r="6">
      <c t="s" r="A6" s="4">
        <v>536</v>
      </c>
      <c t="n" r="B6" s="6">
        <v>17</v>
      </c>
      <c t="n" r="C6" s="6">
        <v>56</v>
      </c>
    </row>
    <row spans="1:3" r="7">
      <c t="s" r="A7" s="4">
        <v>537</v>
      </c>
      <c t="n" r="B7" s="6">
        <v>1162</v>
      </c>
      <c t="n" r="C7" s="6">
        <v>537</v>
      </c>
    </row>
    <row spans="1:3" r="8">
      <c t="s" r="A8" s="4">
        <v>538</v>
      </c>
      <c t="n" r="B8" s="6">
        <v>3080</v>
      </c>
      <c t="n" r="C8" s="6">
        <v>24102</v>
      </c>
    </row>
    <row spans="1:3" r="9">
      <c t="s" r="A9" s="4">
        <v>539</v>
      </c>
      <c t="n" r="C9" s="6">
        <v>55</v>
      </c>
    </row>
    <row spans="1:3" r="10">
      <c t="s" r="A10" s="4">
        <v>449</v>
      </c>
      <c t="n" r="B10" s="6">
        <v>-114</v>
      </c>
      <c t="n" r="C10" s="6">
        <v>666</v>
      </c>
    </row>
    <row spans="1:3" r="11">
      <c t="s" r="A11" s="4">
        <v>97</v>
      </c>
      <c t="n" r="B11" s="7">
        <v>15</v>
      </c>
      <c t="n" r="C11" s="7">
        <v>247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0</v>
      </c>
      <c t="s" r="B1" s="2">
        <v>2</v>
      </c>
      <c t="s" r="C1" s="2">
        <v>32</v>
      </c>
      <c t="s" r="D1" s="2">
        <v>324</v>
      </c>
    </row>
    <row spans="1:4" r="2">
      <c t="s" r="A2" s="3">
        <v>514</v>
      </c>
    </row>
    <row spans="1:4" r="3">
      <c t="s" r="A3" s="4">
        <v>541</v>
      </c>
      <c t="n" r="B3" s="7">
        <v>30073</v>
      </c>
      <c t="n" r="C3" s="7">
        <v>29437</v>
      </c>
    </row>
    <row spans="1:4" r="4">
      <c t="s" r="A4" s="4">
        <v>542</v>
      </c>
      <c t="n" r="B4" s="6">
        <v>1019</v>
      </c>
      <c t="n" r="C4" s="6">
        <v>870</v>
      </c>
    </row>
    <row spans="1:4" r="5">
      <c t="s" r="A5" s="4">
        <v>543</v>
      </c>
      <c t="n" r="B5" s="6">
        <v>1550</v>
      </c>
      <c t="n" r="C5" s="6">
        <v>456</v>
      </c>
    </row>
    <row spans="1:4" r="6">
      <c t="s" r="A6" s="4">
        <v>544</v>
      </c>
      <c t="n" r="C6" s="6">
        <v>186</v>
      </c>
    </row>
    <row spans="1:4" r="7">
      <c t="s" r="A7" s="4">
        <v>545</v>
      </c>
      <c t="n" r="B7" s="6">
        <v>91</v>
      </c>
    </row>
    <row spans="1:4" r="8">
      <c t="s" r="A8" s="4">
        <v>449</v>
      </c>
      <c t="n" r="B8" s="6">
        <v>-32</v>
      </c>
      <c t="n" r="C8" s="6">
        <v>-52</v>
      </c>
    </row>
    <row spans="1:4" r="9">
      <c t="s" r="A9" s="4">
        <v>546</v>
      </c>
      <c t="n" r="B9" s="6">
        <v>30962</v>
      </c>
      <c t="n" r="C9" s="6">
        <v>27882</v>
      </c>
    </row>
    <row spans="1:4" r="10">
      <c t="s" r="A10" s="4">
        <v>547</v>
      </c>
      <c t="n" r="B10" s="6">
        <v>-31922</v>
      </c>
      <c t="n" r="C10" s="6">
        <v>-28842</v>
      </c>
      <c t="n" r="D10" s="7">
        <v>-4740</v>
      </c>
    </row>
    <row spans="1:4" r="11">
      <c t="s" r="A11" s="4">
        <v>548</v>
      </c>
      <c t="n" r="B11" s="6">
        <v>-960</v>
      </c>
      <c t="n" r="C11" s="6">
        <v>-960</v>
      </c>
    </row>
    <row spans="1:4" r="12">
      <c t="s" r="A12" s="4">
        <v>549</v>
      </c>
    </row>
    <row spans="1:4" r="13">
      <c t="s" r="A13" s="3">
        <v>514</v>
      </c>
    </row>
    <row spans="1:4" r="14">
      <c t="s" r="A14" s="4">
        <v>550</v>
      </c>
      <c t="n" r="B14" s="6">
        <v>-1388</v>
      </c>
      <c t="n" r="C14" s="6">
        <v>-1418</v>
      </c>
    </row>
    <row spans="1:4" r="15">
      <c t="s" r="A15" s="4">
        <v>551</v>
      </c>
    </row>
    <row spans="1:4" r="16">
      <c t="s" r="A16" s="3">
        <v>514</v>
      </c>
    </row>
    <row spans="1:4" r="17">
      <c t="s" r="A17" s="4">
        <v>550</v>
      </c>
      <c t="n" r="B17" s="7">
        <v>-351</v>
      </c>
      <c t="n" r="C17" s="7">
        <v>-15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s>
  <sheetData>
    <row spans="1:4" r="1">
      <c t="s" r="A1" s="1">
        <v>552</v>
      </c>
      <c t="s" r="B1" s="2">
        <v>553</v>
      </c>
      <c t="s" r="C1" s="2">
        <v>1</v>
      </c>
    </row>
    <row spans="1:4" r="2">
      <c t="s" r="B2" s="2">
        <v>460</v>
      </c>
      <c t="s" r="C2" s="2">
        <v>2</v>
      </c>
      <c t="s" r="D2" s="2">
        <v>32</v>
      </c>
    </row>
    <row spans="1:4" r="3">
      <c t="s" r="A3" s="3">
        <v>554</v>
      </c>
    </row>
    <row spans="1:4" r="4">
      <c t="s" r="A4" s="4">
        <v>555</v>
      </c>
      <c t="n" r="C4" s="7">
        <v>1721</v>
      </c>
      <c t="n" r="D4" s="7">
        <v>2985</v>
      </c>
    </row>
    <row spans="1:4" r="5">
      <c t="s" r="A5" s="4">
        <v>556</v>
      </c>
    </row>
    <row spans="1:4" r="6">
      <c t="s" r="A6" s="3">
        <v>554</v>
      </c>
    </row>
    <row spans="1:4" r="7">
      <c t="s" r="A7" s="4">
        <v>476</v>
      </c>
      <c t="s" r="B7" s="4">
        <v>477</v>
      </c>
    </row>
    <row spans="1:4" r="8">
      <c t="s" r="A8" s="4">
        <v>557</v>
      </c>
      <c t="s" r="C8" s="4">
        <v>558</v>
      </c>
    </row>
    <row spans="1:4" r="9">
      <c t="s" r="A9" s="4">
        <v>362</v>
      </c>
    </row>
    <row spans="1:4" r="10">
      <c t="s" r="A10" s="3">
        <v>554</v>
      </c>
    </row>
    <row spans="1:4" r="11">
      <c t="s" r="A11" s="4">
        <v>555</v>
      </c>
      <c t="n" r="C11" s="7">
        <v>1700</v>
      </c>
      <c t="n" r="D11" s="7">
        <v>3000</v>
      </c>
    </row>
    <row spans="1:4" r="12">
      <c t="s" r="A12" s="4">
        <v>559</v>
      </c>
      <c t="n" r="C12" s="7">
        <v>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0</v>
      </c>
      <c t="s" r="B1" s="2">
        <v>1</v>
      </c>
    </row>
    <row spans="1:3" r="2">
      <c t="s" r="B2" s="2">
        <v>2</v>
      </c>
      <c t="s" r="C2" s="2">
        <v>32</v>
      </c>
    </row>
    <row spans="1:3" r="3">
      <c t="s" r="A3" s="3">
        <v>554</v>
      </c>
    </row>
    <row spans="1:3" r="4">
      <c t="s" r="A4" s="4">
        <v>561</v>
      </c>
      <c t="n" r="B4" s="7">
        <v>290</v>
      </c>
      <c t="n" r="C4" s="7">
        <v>553</v>
      </c>
    </row>
    <row spans="1:3" r="5">
      <c t="s" r="A5" s="4">
        <v>562</v>
      </c>
    </row>
    <row spans="1:3" r="6">
      <c t="s" r="A6" s="3">
        <v>554</v>
      </c>
    </row>
    <row spans="1:3" r="7">
      <c t="s" r="A7" s="4">
        <v>561</v>
      </c>
      <c t="n" r="B7" s="6">
        <v>240</v>
      </c>
      <c t="n" r="C7" s="6">
        <v>360</v>
      </c>
    </row>
    <row spans="1:3" r="8">
      <c t="s" r="A8" s="4">
        <v>563</v>
      </c>
    </row>
    <row spans="1:3" r="9">
      <c t="s" r="A9" s="3">
        <v>554</v>
      </c>
    </row>
    <row spans="1:3" r="10">
      <c t="s" r="A10" s="4">
        <v>561</v>
      </c>
      <c t="n" r="B10" s="7">
        <v>50</v>
      </c>
      <c t="n" r="C10" s="7">
        <v>1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4</v>
      </c>
      <c t="s" r="B1" s="2">
        <v>1</v>
      </c>
    </row>
    <row spans="1:3" r="2">
      <c t="s" r="B2" s="2">
        <v>2</v>
      </c>
      <c t="s" r="C2" s="2">
        <v>32</v>
      </c>
    </row>
    <row spans="1:3" r="3">
      <c t="s" r="A3" s="3">
        <v>554</v>
      </c>
    </row>
    <row spans="1:3" r="4">
      <c t="s" r="A4" s="4">
        <v>565</v>
      </c>
      <c t="n" r="B4" s="7">
        <v>325</v>
      </c>
      <c t="n" r="C4" s="7">
        <v>285</v>
      </c>
    </row>
    <row spans="1:3" r="5">
      <c t="s" r="A5" s="4">
        <v>566</v>
      </c>
    </row>
    <row spans="1:3" r="6">
      <c t="s" r="A6" s="3">
        <v>554</v>
      </c>
    </row>
    <row spans="1:3" r="7">
      <c t="s" r="A7" s="4">
        <v>565</v>
      </c>
      <c t="n" r="B7" s="6">
        <v>228</v>
      </c>
      <c t="n" r="C7" s="6">
        <v>228</v>
      </c>
    </row>
    <row spans="1:3" r="8">
      <c t="s" r="A8" s="4">
        <v>567</v>
      </c>
    </row>
    <row spans="1:3" r="9">
      <c t="s" r="A9" s="3">
        <v>554</v>
      </c>
    </row>
    <row spans="1:3" r="10">
      <c t="s" r="A10" s="4">
        <v>565</v>
      </c>
      <c t="n" r="B10" s="7">
        <v>97</v>
      </c>
      <c t="n" r="C10" s="7">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s>
  <sheetData>
    <row spans="1:7" r="1">
      <c t="s" r="A1" s="1">
        <v>568</v>
      </c>
      <c t="s" r="B1" s="2">
        <v>1</v>
      </c>
    </row>
    <row spans="1:7" r="2">
      <c t="s" r="B2" s="2">
        <v>2</v>
      </c>
      <c t="s" r="C2" s="2">
        <v>32</v>
      </c>
      <c t="s" r="D2" s="2">
        <v>427</v>
      </c>
      <c t="s" r="E2" s="2">
        <v>428</v>
      </c>
      <c t="s" r="F2" s="2">
        <v>374</v>
      </c>
      <c t="s" r="G2" s="2">
        <v>460</v>
      </c>
    </row>
    <row spans="1:7" r="3">
      <c t="s" r="A3" s="3">
        <v>296</v>
      </c>
    </row>
    <row spans="1:7" r="4">
      <c t="s" r="A4" s="4">
        <v>569</v>
      </c>
      <c t="n" r="B4" s="6">
        <v>50000</v>
      </c>
      <c t="n" r="C4" s="6">
        <v>100000</v>
      </c>
    </row>
    <row spans="1:7" r="5">
      <c t="s" r="A5" s="4">
        <v>114</v>
      </c>
      <c t="n" r="B5" s="7">
        <v>358000</v>
      </c>
      <c t="n" r="C5" s="7">
        <v>484000</v>
      </c>
    </row>
    <row spans="1:7" r="6">
      <c t="s" r="A6" s="4">
        <v>570</v>
      </c>
      <c t="n" r="B6" s="7">
        <v>0</v>
      </c>
      <c t="n" r="C6" s="7">
        <v>0</v>
      </c>
    </row>
    <row spans="1:7" r="7">
      <c t="s" r="A7" s="4">
        <v>571</v>
      </c>
      <c t="n" r="B7" s="6">
        <v>0</v>
      </c>
      <c t="n" r="C7" s="6">
        <v>0</v>
      </c>
    </row>
    <row spans="1:7" r="8">
      <c t="s" r="A8" s="4">
        <v>572</v>
      </c>
      <c t="n" r="B8" s="6">
        <v>431250</v>
      </c>
      <c t="n" r="C8" s="6">
        <v>835000</v>
      </c>
    </row>
    <row spans="1:7" r="9">
      <c t="s" r="A9" s="4">
        <v>573</v>
      </c>
      <c t="n" r="B9" s="8">
        <v>1.13</v>
      </c>
      <c t="n" r="C9" s="8">
        <v>1.48</v>
      </c>
    </row>
    <row spans="1:7" r="10">
      <c t="s" r="A10" s="4">
        <v>574</v>
      </c>
      <c t="n" r="B10" s="7">
        <v>100000</v>
      </c>
    </row>
    <row spans="1:7" r="11">
      <c t="s" r="A11" s="4">
        <v>575</v>
      </c>
      <c t="s" r="B11" s="4">
        <v>576</v>
      </c>
    </row>
    <row spans="1:7" r="12">
      <c t="s" r="A12" s="4">
        <v>577</v>
      </c>
      <c t="n" r="B12" s="7">
        <v>800000</v>
      </c>
      <c t="n" r="C12" s="7">
        <v>800000</v>
      </c>
    </row>
    <row spans="1:7" r="13">
      <c t="s" r="A13" s="4">
        <v>578</v>
      </c>
      <c t="n" r="B13" s="7">
        <v>9000</v>
      </c>
      <c t="n" r="C13" s="7">
        <v>16000</v>
      </c>
    </row>
    <row spans="1:7" r="14">
      <c t="s" r="A14" s="4">
        <v>579</v>
      </c>
      <c t="n" r="B14" s="6">
        <v>300000</v>
      </c>
    </row>
    <row spans="1:7" r="15">
      <c t="s" r="A15" s="4">
        <v>305</v>
      </c>
    </row>
    <row spans="1:7" r="16">
      <c t="s" r="A16" s="3">
        <v>296</v>
      </c>
    </row>
    <row spans="1:7" r="17">
      <c t="s" r="A17" s="4">
        <v>580</v>
      </c>
      <c t="s" r="D17" s="4">
        <v>581</v>
      </c>
    </row>
    <row spans="1:7" r="18">
      <c t="s" r="A18" s="4">
        <v>569</v>
      </c>
      <c t="n" r="B18" s="6">
        <v>0</v>
      </c>
      <c t="n" r="C18" s="6">
        <v>0</v>
      </c>
      <c t="n" r="D18" s="6">
        <v>625000</v>
      </c>
    </row>
    <row spans="1:7" r="19">
      <c t="s" r="A19" s="4">
        <v>582</v>
      </c>
      <c t="n" r="D19" s="7">
        <v>2</v>
      </c>
    </row>
    <row spans="1:7" r="20">
      <c t="s" r="A20" s="4">
        <v>583</v>
      </c>
    </row>
    <row spans="1:7" r="21">
      <c t="s" r="A21" s="3">
        <v>296</v>
      </c>
    </row>
    <row spans="1:7" r="22">
      <c t="s" r="A22" s="4">
        <v>114</v>
      </c>
      <c t="n" r="B22" s="7">
        <v>300000</v>
      </c>
      <c t="n" r="C22" s="7">
        <v>500000</v>
      </c>
    </row>
    <row spans="1:7" r="23">
      <c t="s" r="A23" s="4">
        <v>584</v>
      </c>
    </row>
    <row spans="1:7" r="24">
      <c t="s" r="A24" s="3">
        <v>296</v>
      </c>
    </row>
    <row spans="1:7" r="25">
      <c t="s" r="A25" s="4">
        <v>575</v>
      </c>
      <c t="s" r="B25" s="4">
        <v>585</v>
      </c>
    </row>
    <row spans="1:7" r="26">
      <c t="s" r="A26" s="4">
        <v>586</v>
      </c>
      <c t="n" r="B26" s="6">
        <v>150000</v>
      </c>
    </row>
    <row spans="1:7" r="27">
      <c t="s" r="A27" s="4">
        <v>587</v>
      </c>
    </row>
    <row spans="1:7" r="28">
      <c t="s" r="A28" s="3">
        <v>296</v>
      </c>
    </row>
    <row spans="1:7" r="29">
      <c t="s" r="A29" s="4">
        <v>114</v>
      </c>
      <c t="n" r="B29" s="7">
        <v>100000</v>
      </c>
    </row>
    <row spans="1:7" r="30">
      <c t="s" r="A30" s="4">
        <v>588</v>
      </c>
      <c t="n" r="B30" s="7">
        <v>36000</v>
      </c>
    </row>
    <row spans="1:7" r="31">
      <c t="s" r="A31" s="4">
        <v>308</v>
      </c>
    </row>
    <row spans="1:7" r="32">
      <c t="s" r="A32" s="3">
        <v>296</v>
      </c>
    </row>
    <row spans="1:7" r="33">
      <c t="s" r="A33" s="4">
        <v>589</v>
      </c>
      <c t="n" r="G33" s="6">
        <v>2000000</v>
      </c>
    </row>
    <row spans="1:7" r="34">
      <c t="s" r="A34" s="4">
        <v>580</v>
      </c>
      <c t="s" r="G34" s="4">
        <v>581</v>
      </c>
    </row>
    <row spans="1:7" r="35">
      <c t="s" r="A35" s="4">
        <v>590</v>
      </c>
    </row>
    <row spans="1:7" r="36">
      <c t="s" r="A36" s="3">
        <v>296</v>
      </c>
    </row>
    <row spans="1:7" r="37">
      <c t="s" r="A37" s="4">
        <v>591</v>
      </c>
      <c t="n" r="G37" s="8">
        <v>0.08</v>
      </c>
    </row>
    <row spans="1:7" r="38">
      <c t="s" r="A38" s="4">
        <v>592</v>
      </c>
    </row>
    <row spans="1:7" r="39">
      <c t="s" r="A39" s="3">
        <v>296</v>
      </c>
    </row>
    <row spans="1:7" r="40">
      <c t="s" r="A40" s="4">
        <v>591</v>
      </c>
      <c t="n" r="G40" s="7">
        <v>2</v>
      </c>
    </row>
    <row spans="1:7" r="41">
      <c t="s" r="A41" s="4">
        <v>310</v>
      </c>
    </row>
    <row spans="1:7" r="42">
      <c t="s" r="A42" s="3">
        <v>296</v>
      </c>
    </row>
    <row spans="1:7" r="43">
      <c t="s" r="A43" s="4">
        <v>589</v>
      </c>
      <c t="n" r="F43" s="6">
        <v>1250000</v>
      </c>
    </row>
    <row spans="1:7" r="44">
      <c t="s" r="A44" s="4">
        <v>580</v>
      </c>
      <c t="s" r="F44" s="4">
        <v>581</v>
      </c>
    </row>
    <row spans="1:7" r="45">
      <c t="s" r="A45" s="4">
        <v>569</v>
      </c>
      <c t="n" r="B45" s="6">
        <v>50000</v>
      </c>
      <c t="n" r="C45" s="6">
        <v>100000</v>
      </c>
    </row>
    <row spans="1:7" r="46">
      <c t="s" r="A46" s="4">
        <v>593</v>
      </c>
    </row>
    <row spans="1:7" r="47">
      <c t="s" r="A47" s="3">
        <v>296</v>
      </c>
    </row>
    <row spans="1:7" r="48">
      <c t="s" r="A48" s="4">
        <v>569</v>
      </c>
      <c t="n" r="B48" s="6">
        <v>50000</v>
      </c>
      <c t="n" r="C48" s="6">
        <v>50000</v>
      </c>
    </row>
    <row spans="1:7" r="49">
      <c t="s" r="A49" s="4">
        <v>594</v>
      </c>
    </row>
    <row spans="1:7" r="50">
      <c t="s" r="A50" s="3">
        <v>296</v>
      </c>
    </row>
    <row spans="1:7" r="51">
      <c t="s" r="A51" s="4">
        <v>569</v>
      </c>
      <c t="n" r="C51" s="6">
        <v>50000</v>
      </c>
    </row>
    <row spans="1:7" r="52">
      <c t="s" r="A52" s="4">
        <v>595</v>
      </c>
    </row>
    <row spans="1:7" r="53">
      <c t="s" r="A53" s="3">
        <v>296</v>
      </c>
    </row>
    <row spans="1:7" r="54">
      <c t="s" r="A54" s="4">
        <v>591</v>
      </c>
      <c t="n" r="F54" s="8">
        <v>0.42</v>
      </c>
    </row>
    <row spans="1:7" r="55">
      <c t="s" r="A55" s="4">
        <v>596</v>
      </c>
    </row>
    <row spans="1:7" r="56">
      <c t="s" r="A56" s="3">
        <v>296</v>
      </c>
    </row>
    <row spans="1:7" r="57">
      <c t="s" r="A57" s="4">
        <v>591</v>
      </c>
      <c t="n" r="F57" s="8">
        <v>0.7</v>
      </c>
    </row>
    <row spans="1:7" r="58">
      <c t="s" r="A58" s="4">
        <v>312</v>
      </c>
    </row>
    <row spans="1:7" r="59">
      <c t="s" r="A59" s="3">
        <v>296</v>
      </c>
    </row>
    <row spans="1:7" r="60">
      <c t="s" r="A60" s="4">
        <v>589</v>
      </c>
      <c t="n" r="E60" s="6">
        <v>230000</v>
      </c>
    </row>
    <row spans="1:7" r="61">
      <c t="s" r="A61" s="4">
        <v>569</v>
      </c>
      <c t="n" r="B61" s="6">
        <v>0</v>
      </c>
      <c t="n" r="C61" s="6">
        <v>0</v>
      </c>
      <c t="n" r="E61" s="6">
        <v>230000</v>
      </c>
    </row>
    <row spans="1:7" r="62">
      <c t="s" r="A62" s="4">
        <v>582</v>
      </c>
      <c t="n" r="E62" s="8">
        <v>1.83</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155</v>
      </c>
      <c t="s" r="B1" s="2">
        <v>1</v>
      </c>
    </row>
    <row spans="1:2" r="2">
      <c t="s" r="B2" s="2">
        <v>156</v>
      </c>
    </row>
    <row spans="1:2" r="3">
      <c t="s" r="A3" s="3">
        <v>157</v>
      </c>
    </row>
    <row spans="1:2" r="4">
      <c t="s" r="A4" s="4">
        <v>158</v>
      </c>
      <c t="n" r="B4" s="7">
        <v>6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97</v>
      </c>
      <c t="s" r="B1" s="2">
        <v>1</v>
      </c>
    </row>
    <row spans="1:3" r="2">
      <c t="s" r="B2" s="2">
        <v>2</v>
      </c>
      <c t="s" r="C2" s="2">
        <v>32</v>
      </c>
    </row>
    <row spans="1:3" r="3">
      <c t="s" r="A3" s="3">
        <v>296</v>
      </c>
    </row>
    <row spans="1:3" r="4">
      <c t="s" r="A4" s="4">
        <v>598</v>
      </c>
      <c t="n" r="B4" s="6">
        <v>2165000</v>
      </c>
      <c t="n" r="C4" s="6">
        <v>2130000</v>
      </c>
    </row>
    <row spans="1:3" r="5">
      <c t="s" r="A5" s="4">
        <v>599</v>
      </c>
      <c t="n" r="B5" s="6">
        <v>0</v>
      </c>
      <c t="n" r="C5" s="6">
        <v>-17500</v>
      </c>
    </row>
    <row spans="1:3" r="6">
      <c t="s" r="A6" s="4">
        <v>600</v>
      </c>
      <c t="n" r="B6" s="6">
        <v>-40000</v>
      </c>
      <c t="n" r="C6" s="6">
        <v>-47500</v>
      </c>
    </row>
    <row spans="1:3" r="7">
      <c t="s" r="A7" s="4">
        <v>601</v>
      </c>
      <c t="n" r="B7" s="6">
        <v>2175000</v>
      </c>
      <c t="n" r="C7" s="6">
        <v>2165000</v>
      </c>
    </row>
    <row spans="1:3" r="8">
      <c t="s" r="A8" s="4">
        <v>308</v>
      </c>
    </row>
    <row spans="1:3" r="9">
      <c t="s" r="A9" s="3">
        <v>296</v>
      </c>
    </row>
    <row spans="1:3" r="10">
      <c t="s" r="A10" s="4">
        <v>598</v>
      </c>
      <c t="n" r="B10" s="6">
        <v>1210000</v>
      </c>
      <c t="n" r="C10" s="6">
        <v>1275000</v>
      </c>
    </row>
    <row spans="1:3" r="11">
      <c t="s" r="A11" s="4">
        <v>599</v>
      </c>
      <c t="n" r="B11" s="6">
        <v>0</v>
      </c>
      <c t="n" r="C11" s="6">
        <v>-17500</v>
      </c>
    </row>
    <row spans="1:3" r="12">
      <c t="s" r="A12" s="4">
        <v>600</v>
      </c>
      <c t="n" r="B12" s="6">
        <v>-40000</v>
      </c>
      <c t="n" r="C12" s="6">
        <v>-47500</v>
      </c>
    </row>
    <row spans="1:3" r="13">
      <c t="s" r="A13" s="4">
        <v>601</v>
      </c>
      <c t="n" r="B13" s="6">
        <v>1170000</v>
      </c>
      <c t="n" r="C13" s="6">
        <v>121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02</v>
      </c>
      <c t="s" r="B1" s="2">
        <v>1</v>
      </c>
    </row>
    <row spans="1:3" r="2">
      <c t="s" r="B2" s="2">
        <v>2</v>
      </c>
      <c t="s" r="C2" s="2">
        <v>32</v>
      </c>
    </row>
    <row spans="1:3" r="3">
      <c t="s" r="A3" s="3">
        <v>296</v>
      </c>
    </row>
    <row spans="1:3" r="4">
      <c t="s" r="A4" s="4">
        <v>598</v>
      </c>
      <c t="n" r="B4" s="6">
        <v>2165000</v>
      </c>
      <c t="n" r="C4" s="6">
        <v>2130000</v>
      </c>
    </row>
    <row spans="1:3" r="5">
      <c t="s" r="A5" s="4">
        <v>603</v>
      </c>
      <c t="n" r="B5" s="6">
        <v>50000</v>
      </c>
      <c t="n" r="C5" s="6">
        <v>100000</v>
      </c>
    </row>
    <row spans="1:3" r="6">
      <c t="s" r="A6" s="4">
        <v>599</v>
      </c>
      <c t="n" r="B6" s="6">
        <v>0</v>
      </c>
      <c t="n" r="C6" s="6">
        <v>-17500</v>
      </c>
    </row>
    <row spans="1:3" r="7">
      <c t="s" r="A7" s="4">
        <v>601</v>
      </c>
      <c t="n" r="B7" s="6">
        <v>2175000</v>
      </c>
      <c t="n" r="C7" s="6">
        <v>2165000</v>
      </c>
    </row>
    <row spans="1:3" r="8">
      <c t="s" r="A8" s="4">
        <v>310</v>
      </c>
    </row>
    <row spans="1:3" r="9">
      <c t="s" r="A9" s="3">
        <v>296</v>
      </c>
    </row>
    <row spans="1:3" r="10">
      <c t="s" r="A10" s="4">
        <v>598</v>
      </c>
      <c t="n" r="B10" s="6">
        <v>100000</v>
      </c>
      <c t="n" r="C10" s="6">
        <v>0</v>
      </c>
    </row>
    <row spans="1:3" r="11">
      <c t="s" r="A11" s="4">
        <v>603</v>
      </c>
      <c t="n" r="B11" s="6">
        <v>50000</v>
      </c>
      <c t="n" r="C11" s="6">
        <v>100000</v>
      </c>
    </row>
    <row spans="1:3" r="12">
      <c t="s" r="A12" s="4">
        <v>599</v>
      </c>
      <c t="n" r="B12" s="6">
        <v>0</v>
      </c>
      <c t="n" r="C12" s="6">
        <v>0</v>
      </c>
    </row>
    <row spans="1:3" r="13">
      <c t="s" r="A13" s="4">
        <v>601</v>
      </c>
      <c t="n" r="B13" s="6">
        <v>150000</v>
      </c>
      <c t="n" r="C13" s="6">
        <v>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04</v>
      </c>
      <c t="s" r="B1" s="2">
        <v>1</v>
      </c>
    </row>
    <row spans="1:4" r="2">
      <c t="s" r="B2" s="2">
        <v>2</v>
      </c>
      <c t="s" r="C2" s="2">
        <v>32</v>
      </c>
      <c t="s" r="D2" s="2">
        <v>428</v>
      </c>
    </row>
    <row spans="1:4" r="3">
      <c t="s" r="A3" s="3">
        <v>296</v>
      </c>
    </row>
    <row spans="1:4" r="4">
      <c t="s" r="A4" s="4">
        <v>598</v>
      </c>
      <c t="n" r="B4" s="6">
        <v>2165000</v>
      </c>
      <c t="n" r="C4" s="6">
        <v>2130000</v>
      </c>
    </row>
    <row spans="1:4" r="5">
      <c t="s" r="A5" s="4">
        <v>603</v>
      </c>
      <c t="n" r="B5" s="6">
        <v>50000</v>
      </c>
      <c t="n" r="C5" s="6">
        <v>100000</v>
      </c>
    </row>
    <row spans="1:4" r="6">
      <c t="s" r="A6" s="4">
        <v>599</v>
      </c>
      <c t="n" r="B6" s="6">
        <v>0</v>
      </c>
      <c t="n" r="C6" s="6">
        <v>-17500</v>
      </c>
    </row>
    <row spans="1:4" r="7">
      <c t="s" r="A7" s="4">
        <v>601</v>
      </c>
      <c t="n" r="B7" s="6">
        <v>2175000</v>
      </c>
      <c t="n" r="C7" s="6">
        <v>2165000</v>
      </c>
    </row>
    <row spans="1:4" r="8">
      <c t="s" r="A8" s="4">
        <v>312</v>
      </c>
    </row>
    <row spans="1:4" r="9">
      <c t="s" r="A9" s="3">
        <v>296</v>
      </c>
    </row>
    <row spans="1:4" r="10">
      <c t="s" r="A10" s="4">
        <v>598</v>
      </c>
      <c t="n" r="B10" s="6">
        <v>230000</v>
      </c>
      <c t="n" r="C10" s="6">
        <v>230000</v>
      </c>
    </row>
    <row spans="1:4" r="11">
      <c t="s" r="A11" s="4">
        <v>603</v>
      </c>
      <c t="n" r="B11" s="6">
        <v>0</v>
      </c>
      <c t="n" r="C11" s="6">
        <v>0</v>
      </c>
      <c t="n" r="D11" s="6">
        <v>230000</v>
      </c>
    </row>
    <row spans="1:4" r="12">
      <c t="s" r="A12" s="4">
        <v>599</v>
      </c>
      <c t="n" r="B12" s="6">
        <v>0</v>
      </c>
      <c t="n" r="C12" s="6">
        <v>0</v>
      </c>
    </row>
    <row spans="1:4" r="13">
      <c t="s" r="A13" s="4">
        <v>601</v>
      </c>
      <c t="n" r="B13" s="6">
        <v>230000</v>
      </c>
      <c t="n" r="C13" s="6">
        <v>23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05</v>
      </c>
      <c t="s" r="B1" s="2">
        <v>1</v>
      </c>
    </row>
    <row spans="1:4" r="2">
      <c t="s" r="B2" s="2">
        <v>2</v>
      </c>
      <c t="s" r="C2" s="2">
        <v>32</v>
      </c>
      <c t="s" r="D2" s="2">
        <v>427</v>
      </c>
    </row>
    <row spans="1:4" r="3">
      <c t="s" r="A3" s="3">
        <v>296</v>
      </c>
    </row>
    <row spans="1:4" r="4">
      <c t="s" r="A4" s="4">
        <v>598</v>
      </c>
      <c t="n" r="B4" s="6">
        <v>2165000</v>
      </c>
      <c t="n" r="C4" s="6">
        <v>2130000</v>
      </c>
    </row>
    <row spans="1:4" r="5">
      <c t="s" r="A5" s="4">
        <v>603</v>
      </c>
      <c t="n" r="B5" s="6">
        <v>50000</v>
      </c>
      <c t="n" r="C5" s="6">
        <v>100000</v>
      </c>
    </row>
    <row spans="1:4" r="6">
      <c t="s" r="A6" s="4">
        <v>599</v>
      </c>
      <c t="n" r="B6" s="6">
        <v>0</v>
      </c>
      <c t="n" r="C6" s="6">
        <v>-17500</v>
      </c>
    </row>
    <row spans="1:4" r="7">
      <c t="s" r="A7" s="4">
        <v>601</v>
      </c>
      <c t="n" r="B7" s="6">
        <v>2175000</v>
      </c>
      <c t="n" r="C7" s="6">
        <v>2165000</v>
      </c>
    </row>
    <row spans="1:4" r="8">
      <c t="s" r="A8" s="4">
        <v>305</v>
      </c>
    </row>
    <row spans="1:4" r="9">
      <c t="s" r="A9" s="3">
        <v>296</v>
      </c>
    </row>
    <row spans="1:4" r="10">
      <c t="s" r="A10" s="4">
        <v>598</v>
      </c>
      <c t="n" r="B10" s="6">
        <v>625000</v>
      </c>
      <c t="n" r="C10" s="6">
        <v>625000</v>
      </c>
    </row>
    <row spans="1:4" r="11">
      <c t="s" r="A11" s="4">
        <v>603</v>
      </c>
      <c t="n" r="B11" s="6">
        <v>0</v>
      </c>
      <c t="n" r="C11" s="6">
        <v>0</v>
      </c>
      <c t="n" r="D11" s="6">
        <v>625000</v>
      </c>
    </row>
    <row spans="1:4" r="12">
      <c t="s" r="A12" s="4">
        <v>599</v>
      </c>
      <c t="n" r="B12" s="6">
        <v>0</v>
      </c>
      <c t="n" r="C12" s="6">
        <v>0</v>
      </c>
    </row>
    <row spans="1:4" r="13">
      <c t="s" r="A13" s="4">
        <v>601</v>
      </c>
      <c t="n" r="B13" s="6">
        <v>625000</v>
      </c>
      <c t="n" r="C13" s="6">
        <v>62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7"/>
    <col customWidth="1" max="3" min="3" width="17"/>
  </cols>
  <sheetData>
    <row spans="1:3" r="1">
      <c t="s" r="A1" s="1">
        <v>606</v>
      </c>
      <c t="s" r="B1" s="2">
        <v>1</v>
      </c>
    </row>
    <row spans="1:3" r="2">
      <c t="s" r="B2" s="2">
        <v>2</v>
      </c>
      <c t="s" r="C2" s="2">
        <v>32</v>
      </c>
    </row>
    <row spans="1:3" r="3">
      <c t="s" r="A3" s="3">
        <v>206</v>
      </c>
    </row>
    <row spans="1:3" r="4">
      <c t="s" r="A4" s="4">
        <v>607</v>
      </c>
      <c t="s" r="B4" s="4">
        <v>608</v>
      </c>
    </row>
    <row spans="1:3" r="5">
      <c t="s" r="A5" s="4">
        <v>609</v>
      </c>
      <c t="s" r="C5" s="4">
        <v>610</v>
      </c>
    </row>
    <row spans="1:3" r="6">
      <c t="s" r="A6" s="4">
        <v>611</v>
      </c>
      <c t="s" r="C6" s="4">
        <v>612</v>
      </c>
    </row>
    <row spans="1:3" r="7">
      <c t="s" r="A7" s="4">
        <v>613</v>
      </c>
      <c t="s" r="B7" s="4">
        <v>614</v>
      </c>
      <c t="s" r="C7" s="4">
        <v>614</v>
      </c>
    </row>
    <row spans="1:3" r="8">
      <c t="s" r="A8" s="4">
        <v>615</v>
      </c>
      <c t="s" r="B8" s="4">
        <v>616</v>
      </c>
      <c t="s" r="C8" s="4">
        <v>617</v>
      </c>
    </row>
    <row spans="1:3" r="9">
      <c t="s" r="A9" s="4">
        <v>618</v>
      </c>
      <c t="s" r="B9" s="4">
        <v>619</v>
      </c>
      <c t="s" r="C9" s="4">
        <v>619</v>
      </c>
    </row>
    <row spans="1:3" r="10">
      <c t="s" r="A10" s="4">
        <v>620</v>
      </c>
      <c t="s" r="B10" s="4">
        <v>619</v>
      </c>
      <c t="s" r="C10" s="4">
        <v>6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1</v>
      </c>
      <c t="s" r="B1" s="2">
        <v>1</v>
      </c>
    </row>
    <row spans="1:3" r="2">
      <c t="s" r="B2" s="2">
        <v>2</v>
      </c>
      <c t="s" r="C2" s="2">
        <v>32</v>
      </c>
    </row>
    <row spans="1:3" r="3">
      <c t="s" r="A3" s="3">
        <v>206</v>
      </c>
    </row>
    <row spans="1:3" r="4">
      <c t="s" r="A4" s="4">
        <v>598</v>
      </c>
      <c t="n" r="B4" s="6">
        <v>2165000</v>
      </c>
      <c t="n" r="C4" s="6">
        <v>2130000</v>
      </c>
    </row>
    <row spans="1:3" r="5">
      <c t="s" r="A5" s="4">
        <v>603</v>
      </c>
      <c t="n" r="B5" s="6">
        <v>50000</v>
      </c>
      <c t="n" r="C5" s="6">
        <v>100000</v>
      </c>
    </row>
    <row spans="1:3" r="6">
      <c t="s" r="A6" s="4">
        <v>571</v>
      </c>
      <c t="n" r="B6" s="6">
        <v>0</v>
      </c>
      <c t="n" r="C6" s="6">
        <v>0</v>
      </c>
    </row>
    <row spans="1:3" r="7">
      <c t="s" r="A7" s="4">
        <v>600</v>
      </c>
      <c t="n" r="B7" s="6">
        <v>-40000</v>
      </c>
      <c t="n" r="C7" s="6">
        <v>-47500</v>
      </c>
    </row>
    <row spans="1:3" r="8">
      <c t="s" r="A8" s="4">
        <v>599</v>
      </c>
      <c t="n" r="B8" s="6">
        <v>0</v>
      </c>
      <c t="n" r="C8" s="6">
        <v>-17500</v>
      </c>
    </row>
    <row spans="1:3" r="9">
      <c t="s" r="A9" s="4">
        <v>601</v>
      </c>
      <c t="n" r="B9" s="6">
        <v>2175000</v>
      </c>
      <c t="n" r="C9" s="6">
        <v>2165000</v>
      </c>
    </row>
    <row spans="1:3" r="10">
      <c t="s" r="A10" s="4">
        <v>622</v>
      </c>
      <c t="n" r="B10" s="6">
        <v>1743750</v>
      </c>
      <c t="n" r="C10" s="6">
        <v>1330000</v>
      </c>
    </row>
    <row spans="1:3" r="11">
      <c t="s" r="A11" s="4">
        <v>623</v>
      </c>
      <c t="n" r="B11" s="8">
        <v>1.71</v>
      </c>
      <c t="n" r="C11" s="8">
        <v>1.75</v>
      </c>
    </row>
    <row spans="1:3" r="12">
      <c t="s" r="A12" s="4">
        <v>624</v>
      </c>
      <c t="n" r="B12" s="9">
        <v>0.42</v>
      </c>
      <c t="n" r="C12" s="9">
        <v>0.7</v>
      </c>
    </row>
    <row spans="1:3" r="13">
      <c t="s" r="A13" s="4">
        <v>625</v>
      </c>
      <c t="n" r="B13" s="9">
        <v>0.9</v>
      </c>
      <c t="n" r="C13" s="9">
        <v>1.18</v>
      </c>
    </row>
    <row spans="1:3" r="14">
      <c t="s" r="A14" s="4">
        <v>626</v>
      </c>
      <c t="n" r="C14" s="6">
        <v>2</v>
      </c>
    </row>
    <row spans="1:3" r="15">
      <c t="s" r="A15" s="4">
        <v>627</v>
      </c>
      <c t="n" r="B15" s="9">
        <v>1.7</v>
      </c>
      <c t="n" r="C15" s="9">
        <v>1.71</v>
      </c>
    </row>
    <row spans="1:3" r="16">
      <c t="s" r="A16" s="4">
        <v>628</v>
      </c>
      <c t="n" r="B16" s="9">
        <v>1.78</v>
      </c>
      <c t="n" r="C16" s="9">
        <v>1.75</v>
      </c>
    </row>
    <row spans="1:3" r="17">
      <c t="s" r="A17" s="4">
        <v>629</v>
      </c>
      <c t="n" r="B17" s="8">
        <v>0.29</v>
      </c>
      <c t="n" r="C17" s="8">
        <v>0.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630</v>
      </c>
      <c t="s" r="B1" s="2">
        <v>1</v>
      </c>
    </row>
    <row spans="1:4" r="2">
      <c t="s" r="B2" s="2">
        <v>2</v>
      </c>
      <c t="s" r="C2" s="2">
        <v>32</v>
      </c>
      <c t="s" r="D2" s="2">
        <v>324</v>
      </c>
    </row>
    <row spans="1:4" r="3">
      <c t="s" r="A3" s="3">
        <v>296</v>
      </c>
    </row>
    <row spans="1:4" r="4">
      <c t="s" r="A4" s="4">
        <v>631</v>
      </c>
      <c t="n" r="B4" s="6">
        <v>2175000</v>
      </c>
      <c t="n" r="C4" s="6">
        <v>2165000</v>
      </c>
      <c t="n" r="D4" s="6">
        <v>2130000</v>
      </c>
    </row>
    <row spans="1:4" r="5">
      <c t="s" r="A5" s="4">
        <v>632</v>
      </c>
      <c t="s" r="B5" s="4">
        <v>633</v>
      </c>
    </row>
    <row spans="1:4" r="6">
      <c t="s" r="A6" s="4">
        <v>634</v>
      </c>
      <c t="n" r="B6" s="8">
        <v>1.7</v>
      </c>
      <c t="n" r="C6" s="8">
        <v>1.71</v>
      </c>
      <c t="n" r="D6" s="8">
        <v>1.75</v>
      </c>
    </row>
    <row spans="1:4" r="7">
      <c t="s" r="A7" s="4">
        <v>635</v>
      </c>
      <c t="n" r="B7" s="6">
        <v>1743750</v>
      </c>
      <c t="n" r="C7" s="6">
        <v>1330000</v>
      </c>
    </row>
    <row spans="1:4" r="8">
      <c t="s" r="A8" s="4">
        <v>636</v>
      </c>
      <c t="s" r="B8" s="4">
        <v>637</v>
      </c>
    </row>
    <row spans="1:4" r="9">
      <c t="s" r="A9" s="4">
        <v>638</v>
      </c>
      <c t="n" r="B9" s="8">
        <v>1.78</v>
      </c>
      <c t="n" r="C9" s="8">
        <v>1.75</v>
      </c>
    </row>
    <row spans="1:4" r="10">
      <c t="s" r="A10" s="4">
        <v>639</v>
      </c>
    </row>
    <row spans="1:4" r="11">
      <c t="s" r="A11" s="3">
        <v>296</v>
      </c>
    </row>
    <row spans="1:4" r="12">
      <c t="s" r="A12" s="4">
        <v>631</v>
      </c>
      <c t="n" r="B12" s="6">
        <v>80000</v>
      </c>
    </row>
    <row spans="1:4" r="13">
      <c t="s" r="A13" s="4">
        <v>632</v>
      </c>
      <c t="s" r="B13" s="4">
        <v>640</v>
      </c>
    </row>
    <row spans="1:4" r="14">
      <c t="s" r="A14" s="4">
        <v>634</v>
      </c>
      <c t="n" r="B14" s="8">
        <v>0.12</v>
      </c>
    </row>
    <row spans="1:4" r="15">
      <c t="s" r="A15" s="4">
        <v>635</v>
      </c>
      <c t="n" r="B15" s="6">
        <v>80000</v>
      </c>
    </row>
    <row spans="1:4" r="16">
      <c t="s" r="A16" s="4">
        <v>636</v>
      </c>
      <c t="s" r="B16" s="4">
        <v>640</v>
      </c>
    </row>
    <row spans="1:4" r="17">
      <c t="s" r="A17" s="4">
        <v>638</v>
      </c>
      <c t="n" r="B17" s="8">
        <v>0.12</v>
      </c>
    </row>
    <row spans="1:4" r="18">
      <c t="s" r="A18" s="4">
        <v>641</v>
      </c>
    </row>
    <row spans="1:4" r="19">
      <c t="s" r="A19" s="3">
        <v>296</v>
      </c>
    </row>
    <row spans="1:4" r="20">
      <c t="s" r="A20" s="4">
        <v>631</v>
      </c>
      <c t="n" r="B20" s="6">
        <v>390000</v>
      </c>
    </row>
    <row spans="1:4" r="21">
      <c t="s" r="A21" s="4">
        <v>632</v>
      </c>
      <c t="s" r="B21" s="4">
        <v>642</v>
      </c>
    </row>
    <row spans="1:4" r="22">
      <c t="s" r="A22" s="4">
        <v>634</v>
      </c>
      <c t="n" r="B22" s="8">
        <v>0.84</v>
      </c>
    </row>
    <row spans="1:4" r="23">
      <c t="s" r="A23" s="4">
        <v>635</v>
      </c>
      <c t="n" r="B23" s="6">
        <v>165000</v>
      </c>
    </row>
    <row spans="1:4" r="24">
      <c t="s" r="A24" s="4">
        <v>636</v>
      </c>
      <c t="s" r="B24" s="4">
        <v>643</v>
      </c>
    </row>
    <row spans="1:4" r="25">
      <c t="s" r="A25" s="4">
        <v>638</v>
      </c>
      <c t="n" r="B25" s="8">
        <v>0.93</v>
      </c>
    </row>
    <row spans="1:4" r="26">
      <c t="s" r="A26" s="4">
        <v>644</v>
      </c>
    </row>
    <row spans="1:4" r="27">
      <c t="s" r="A27" s="3">
        <v>296</v>
      </c>
    </row>
    <row spans="1:4" r="28">
      <c t="s" r="A28" s="4">
        <v>631</v>
      </c>
      <c t="n" r="B28" s="6">
        <v>1705000</v>
      </c>
    </row>
    <row spans="1:4" r="29">
      <c t="s" r="A29" s="4">
        <v>632</v>
      </c>
      <c t="s" r="B29" s="4">
        <v>637</v>
      </c>
    </row>
    <row spans="1:4" r="30">
      <c t="s" r="A30" s="4">
        <v>634</v>
      </c>
      <c t="n" r="B30" s="8">
        <v>1.97</v>
      </c>
    </row>
    <row spans="1:4" r="31">
      <c t="s" r="A31" s="4">
        <v>635</v>
      </c>
      <c t="n" r="B31" s="6">
        <v>1498750</v>
      </c>
    </row>
    <row spans="1:4" r="32">
      <c t="s" r="A32" s="4">
        <v>636</v>
      </c>
      <c t="s" r="B32" s="4">
        <v>637</v>
      </c>
    </row>
    <row spans="1:4" r="33">
      <c t="s" r="A33" s="4">
        <v>638</v>
      </c>
      <c t="n" r="B33" s="8">
        <v>1.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45</v>
      </c>
      <c t="s" r="B1" s="2">
        <v>1</v>
      </c>
    </row>
    <row spans="1:2" r="2">
      <c t="s" r="B2" s="2">
        <v>646</v>
      </c>
    </row>
    <row spans="1:2" r="3">
      <c t="s" r="A3" s="3">
        <v>206</v>
      </c>
    </row>
    <row spans="1:2" r="4">
      <c t="s" r="A4" s="4">
        <v>647</v>
      </c>
      <c t="n" r="B4" s="6">
        <v>300000</v>
      </c>
    </row>
    <row spans="1:2" r="5">
      <c t="s" r="A5" s="4">
        <v>648</v>
      </c>
      <c t="n" r="B5" s="6">
        <v>0</v>
      </c>
    </row>
    <row spans="1:2" r="6">
      <c t="s" r="A6" s="4">
        <v>649</v>
      </c>
      <c t="n" r="B6" s="6">
        <v>-150000</v>
      </c>
    </row>
    <row spans="1:2" r="7">
      <c t="s" r="A7" s="4">
        <v>650</v>
      </c>
      <c t="n" r="B7" s="6">
        <v>150000</v>
      </c>
    </row>
    <row spans="1:2" r="8">
      <c t="s" r="A8" s="4">
        <v>651</v>
      </c>
      <c t="n" r="B8" s="6">
        <v>150000</v>
      </c>
    </row>
    <row spans="1:2" r="9">
      <c t="s" r="A9" s="4">
        <v>652</v>
      </c>
      <c t="n" r="B9" s="8">
        <v>0.38</v>
      </c>
    </row>
    <row spans="1:2" r="10">
      <c t="s" r="A10" s="4">
        <v>653</v>
      </c>
      <c t="n" r="B10" s="6">
        <v>0</v>
      </c>
    </row>
    <row spans="1:2" r="11">
      <c t="s" r="A11" s="4">
        <v>654</v>
      </c>
      <c t="n" r="B11" s="9">
        <v>0.38</v>
      </c>
    </row>
    <row spans="1:2" r="12">
      <c t="s" r="A12" s="4">
        <v>655</v>
      </c>
      <c t="n" r="B12" s="9">
        <v>0.38</v>
      </c>
    </row>
    <row spans="1:2" r="13">
      <c t="s" r="A13" s="4">
        <v>656</v>
      </c>
      <c t="n" r="B13" s="8">
        <v>0.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657</v>
      </c>
      <c t="s" r="B1" s="2">
        <v>3</v>
      </c>
      <c t="s" r="C1" s="2">
        <v>658</v>
      </c>
      <c t="s" r="D1" s="2">
        <v>2</v>
      </c>
      <c t="s" r="E1" s="2">
        <v>32</v>
      </c>
    </row>
    <row spans="1:5" r="2">
      <c t="s" r="A2" s="3">
        <v>659</v>
      </c>
    </row>
    <row spans="1:5" r="3">
      <c t="s" r="A3" s="4">
        <v>144</v>
      </c>
      <c t="n" r="D3" s="7">
        <v>775</v>
      </c>
      <c t="n" r="E3" s="7">
        <v>2198</v>
      </c>
    </row>
    <row spans="1:5" r="4">
      <c t="s" r="A4" s="4">
        <v>81</v>
      </c>
      <c t="n" r="D4" s="7">
        <v>3946</v>
      </c>
      <c t="n" r="E4" s="7">
        <v>6716</v>
      </c>
    </row>
    <row spans="1:5" r="5">
      <c t="s" r="A5" s="4">
        <v>660</v>
      </c>
    </row>
    <row spans="1:5" r="6">
      <c t="s" r="A6" s="3">
        <v>659</v>
      </c>
    </row>
    <row spans="1:5" r="7">
      <c t="s" r="A7" s="4">
        <v>81</v>
      </c>
      <c t="n" r="B7" s="7">
        <v>4100</v>
      </c>
    </row>
    <row spans="1:5" r="8">
      <c t="s" r="A8" s="4">
        <v>661</v>
      </c>
      <c t="s" r="B8" s="4">
        <v>391</v>
      </c>
    </row>
    <row spans="1:5" r="9">
      <c t="s" r="A9" s="4">
        <v>662</v>
      </c>
    </row>
    <row spans="1:5" r="10">
      <c t="s" r="A10" s="3">
        <v>659</v>
      </c>
    </row>
    <row spans="1:5" r="11">
      <c t="s" r="A11" s="4">
        <v>144</v>
      </c>
      <c t="n" r="C11" s="7">
        <v>400</v>
      </c>
    </row>
    <row spans="1:5" r="12">
      <c t="s" r="A12" s="4">
        <v>663</v>
      </c>
      <c t="s" r="C12" s="4">
        <v>477</v>
      </c>
    </row>
    <row spans="1:5" r="13">
      <c t="s" r="A13" s="4">
        <v>664</v>
      </c>
      <c t="s" r="C13" s="4">
        <v>6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 OF CASH </vt:lpstr>
      <vt:lpstr>Description of Business and Pri</vt:lpstr>
      <vt:lpstr>Summary of Significant Accounti</vt:lpstr>
      <vt:lpstr>Acquisition of National Loan Ex</vt:lpstr>
      <vt:lpstr>Real Estate Inventory Write-dow</vt:lpstr>
      <vt:lpstr>Equity Method Investments</vt:lpstr>
      <vt:lpstr>Earnings Per Share</vt:lpstr>
      <vt:lpstr>Property and Equipment</vt:lpstr>
      <vt:lpstr>Intangible Assets and Goodwill</vt:lpstr>
      <vt:lpstr>Accounts Receivable and Account</vt:lpstr>
      <vt:lpstr>Debt</vt:lpstr>
      <vt:lpstr>Fair Value Measurements</vt:lpstr>
      <vt:lpstr>Commitments and Contingencies</vt:lpstr>
      <vt:lpstr>Income Taxes</vt:lpstr>
      <vt:lpstr>Related Party Transactions</vt:lpstr>
      <vt:lpstr>Legal Proceedings</vt:lpstr>
      <vt:lpstr>Stock-based Compensation</vt:lpstr>
      <vt:lpstr>Subsequent Events</vt:lpstr>
      <vt:lpstr>Summary of Significant Accoun25</vt:lpstr>
      <vt:lpstr>Acquisition of National Loan 26</vt:lpstr>
      <vt:lpstr>Equity Method Investments (Tabl</vt:lpstr>
      <vt:lpstr>Property and Equipment (Tables)</vt:lpstr>
      <vt:lpstr>Intangible Assets and Goodwill </vt:lpstr>
      <vt:lpstr>Accounts Receivable and Accou30</vt:lpstr>
      <vt:lpstr>Debt (Tables)</vt:lpstr>
      <vt:lpstr>Fair Value Measurements (Tables</vt:lpstr>
      <vt:lpstr>Commitments and Contingencies (</vt:lpstr>
      <vt:lpstr>Income Taxes (Tables)</vt:lpstr>
      <vt:lpstr>Related Party Transactions (Tab</vt:lpstr>
      <vt:lpstr>Stock-based Compensation (Table</vt:lpstr>
      <vt:lpstr>Summary of Significant Accoun37</vt:lpstr>
      <vt:lpstr>Acquisition of National Loan 38</vt:lpstr>
      <vt:lpstr>Schedule of Recognized Identifi</vt:lpstr>
      <vt:lpstr>Schedule of NLEX Revenue and Ea</vt:lpstr>
      <vt:lpstr>Real Estate Inventory Write-d41</vt:lpstr>
      <vt:lpstr>Schedule of Company's Share of </vt:lpstr>
      <vt:lpstr>Schedule of the components of a</vt:lpstr>
      <vt:lpstr>Schedule of Earnings of Equity </vt:lpstr>
      <vt:lpstr>Equity Method Investments (Narr</vt:lpstr>
      <vt:lpstr>Earnings per Share (Narrative) </vt:lpstr>
      <vt:lpstr>Property and Equipment (Narrati</vt:lpstr>
      <vt:lpstr>Schedule of Property and Equipm</vt:lpstr>
      <vt:lpstr>Schedule of Intangible Assets (</vt:lpstr>
      <vt:lpstr>Intangible Assets and Goodwil50</vt:lpstr>
      <vt:lpstr>Schedule of Estimated Amortizat</vt:lpstr>
      <vt:lpstr>Schedule of Goodwill (Details)</vt:lpstr>
      <vt:lpstr>Accounts Receivable and Accou53</vt:lpstr>
      <vt:lpstr>Schedule of Accounts Payable an</vt:lpstr>
      <vt:lpstr>Schedule of Debt (Details)</vt:lpstr>
      <vt:lpstr>Debt (Narrative) (Details)</vt:lpstr>
      <vt:lpstr>Fair Value Measurements (Narrat</vt:lpstr>
      <vt:lpstr>Fair Value Measurements - Fair </vt:lpstr>
      <vt:lpstr>Fair Value Measurements - Summa</vt:lpstr>
      <vt:lpstr>Commitments and Contingencies60</vt:lpstr>
      <vt:lpstr>Schedule of Future Minimum Rent</vt:lpstr>
      <vt:lpstr>Income Taxes (Narrative) (Detai</vt:lpstr>
      <vt:lpstr>Summary of Change in Valuation </vt:lpstr>
      <vt:lpstr>Schedule of Components of Incom</vt:lpstr>
      <vt:lpstr>Schedule of Deferred Tax Assets</vt:lpstr>
      <vt:lpstr>Related Party Transactions (Nar</vt:lpstr>
      <vt:lpstr>Schedule of Services Relating t</vt:lpstr>
      <vt:lpstr>Schedule of Lease Amounts Paid </vt:lpstr>
      <vt:lpstr>Stock-based Compensation (Narra</vt:lpstr>
      <vt:lpstr>Schedule of 2003 Stock Option a</vt:lpstr>
      <vt:lpstr>Schedule of 2010 Non-Qualified </vt:lpstr>
      <vt:lpstr>Schedule of Equity Partners Sto</vt:lpstr>
      <vt:lpstr>Schedule of Other Stock Options</vt:lpstr>
      <vt:lpstr>Disclosure of Compensation Rela</vt:lpstr>
      <vt:lpstr>Schedule of Changes in Common S</vt:lpstr>
      <vt:lpstr>Schedule of Share-based Compens</vt:lpstr>
      <vt:lpstr>Schedule of Share-based Compe7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11:09Z</dcterms:created>
  <dcterms:modified xmlns:dcterms="http://purl.org/dc/terms/" xmlns:xsi="http://www.w3.org/2001/XMLSchema-instance" xsi:type="dcterms:W3CDTF">2016-03-17T16:11:09Z</dcterms:modified>
  <dc:title xmlns:dc="http://purl.org/dc/elements/1.1/">Untitled</dc:title>
  <dc:description xmlns:dc="http://purl.org/dc/elements/1.1/"/>
  <dc:subject xmlns:dc="http://purl.org/dc/elements/1.1/"/>
  <cp:keywords/>
  <cp:category/>
</cp:coreProperties>
</file>